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DOPTION OF ASC 606, &quot;REVENUE F" sheetId="9" state="visible" r:id="rId9"/>
    <sheet xmlns:r="http://schemas.openxmlformats.org/officeDocument/2006/relationships" name="EQUITY" sheetId="10" state="visible" r:id="rId10"/>
    <sheet xmlns:r="http://schemas.openxmlformats.org/officeDocument/2006/relationships" name="OTHER BALANCE SHEET INFORMATION"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SHARE-BASED COMPENSATION" sheetId="18" state="visible" r:id="rId18"/>
    <sheet xmlns:r="http://schemas.openxmlformats.org/officeDocument/2006/relationships" name="TRANSACTIONS WITH RELATED PARTI" sheetId="19" state="visible" r:id="rId19"/>
    <sheet xmlns:r="http://schemas.openxmlformats.org/officeDocument/2006/relationships" name="ESTIMATED FAIR VALUE OF FINANCI" sheetId="20" state="visible" r:id="rId20"/>
    <sheet xmlns:r="http://schemas.openxmlformats.org/officeDocument/2006/relationships" name="SEGMENT INFORMATION" sheetId="21" state="visible" r:id="rId21"/>
    <sheet xmlns:r="http://schemas.openxmlformats.org/officeDocument/2006/relationships" name="SIGNIFICANT ACCOUNTING POLICI_2" sheetId="22" state="visible" r:id="rId22"/>
    <sheet xmlns:r="http://schemas.openxmlformats.org/officeDocument/2006/relationships" name="ADOPTION OF ASC 606, &quot;REVENUE_2" sheetId="23" state="visible" r:id="rId23"/>
    <sheet xmlns:r="http://schemas.openxmlformats.org/officeDocument/2006/relationships" name="EQUITY (Tables)" sheetId="24" state="visible" r:id="rId24"/>
    <sheet xmlns:r="http://schemas.openxmlformats.org/officeDocument/2006/relationships" name="OTHER BALANCE SHEET INFORMATI_2"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OTHER INCOME, NET (Tables)"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ADOPTION OF ASC 606, &quot;REVENUE_3" sheetId="31" state="visible" r:id="rId31"/>
    <sheet xmlns:r="http://schemas.openxmlformats.org/officeDocument/2006/relationships" name="EQUITY (Details)" sheetId="32" state="visible" r:id="rId32"/>
    <sheet xmlns:r="http://schemas.openxmlformats.org/officeDocument/2006/relationships" name="OTHER BALANCE SHEET INFORMATI_3" sheetId="33" state="visible" r:id="rId33"/>
    <sheet xmlns:r="http://schemas.openxmlformats.org/officeDocument/2006/relationships" name="OTHER BALANCE SHEET INFORMATI_4" sheetId="34" state="visible" r:id="rId34"/>
    <sheet xmlns:r="http://schemas.openxmlformats.org/officeDocument/2006/relationships" name="OTHER BALANCE SHEET INFORMATI_5" sheetId="35" state="visible" r:id="rId35"/>
    <sheet xmlns:r="http://schemas.openxmlformats.org/officeDocument/2006/relationships" name="OTHER BALANCE SHEET INFORMATI_6" sheetId="36" state="visible" r:id="rId36"/>
    <sheet xmlns:r="http://schemas.openxmlformats.org/officeDocument/2006/relationships" name="INTANGIBLE ASSETS - Intangible " sheetId="37" state="visible" r:id="rId37"/>
    <sheet xmlns:r="http://schemas.openxmlformats.org/officeDocument/2006/relationships" name="INTANGIBLE ASSETS - Weighted Av" sheetId="38" state="visible" r:id="rId38"/>
    <sheet xmlns:r="http://schemas.openxmlformats.org/officeDocument/2006/relationships" name="LONG-TERM DEBT - Schedule of De" sheetId="39" state="visible" r:id="rId39"/>
    <sheet xmlns:r="http://schemas.openxmlformats.org/officeDocument/2006/relationships" name="LONG-TERM DEBT LONG-TERM DEBT -" sheetId="40" state="visible" r:id="rId40"/>
    <sheet xmlns:r="http://schemas.openxmlformats.org/officeDocument/2006/relationships" name="LONG-TERM DEBT LONG-TERM DEBT_2" sheetId="41" state="visible" r:id="rId41"/>
    <sheet xmlns:r="http://schemas.openxmlformats.org/officeDocument/2006/relationships" name="OTHER INCOME, NET (Detail)"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EARNINGS PER SHARE (Details)" sheetId="45" state="visible" r:id="rId45"/>
    <sheet xmlns:r="http://schemas.openxmlformats.org/officeDocument/2006/relationships" name="SHARE-BASED COMPENSATION (Detai" sheetId="46" state="visible" r:id="rId46"/>
    <sheet xmlns:r="http://schemas.openxmlformats.org/officeDocument/2006/relationships" name="SEGMENT INFORMATION (Details)" sheetId="47" state="visible" r:id="rId47"/>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8</t>
  </si>
  <si>
    <t>Nov. 07, 2018</t>
  </si>
  <si>
    <t>Document Documentand Entity Information [Abstract]</t>
  </si>
  <si>
    <t>Entity Registrant Name</t>
  </si>
  <si>
    <t>KEY ENERGY SERVICE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Trading Symbol</t>
  </si>
  <si>
    <t>KEG</t>
  </si>
  <si>
    <t>Amendment Flag</t>
  </si>
  <si>
    <t>false</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926 and $875, respectively</t>
  </si>
  <si>
    <t>Inventories</t>
  </si>
  <si>
    <t>Other current assets</t>
  </si>
  <si>
    <t>Total current assets</t>
  </si>
  <si>
    <t>Property and equipment</t>
  </si>
  <si>
    <t>Accumulated depreciation</t>
  </si>
  <si>
    <t>Property and equipment, net</t>
  </si>
  <si>
    <t>Intangible assets, net</t>
  </si>
  <si>
    <t>Other non-current assets</t>
  </si>
  <si>
    <t>TOTAL ASSETS</t>
  </si>
  <si>
    <t>Current liabilities:</t>
  </si>
  <si>
    <t>Accounts payable</t>
  </si>
  <si>
    <t>Current portion of long-term debt</t>
  </si>
  <si>
    <t>Other current liabilities</t>
  </si>
  <si>
    <t>Total current liabilities</t>
  </si>
  <si>
    <t>Long-term debt</t>
  </si>
  <si>
    <t>Workers’ compensation, vehicular and health insurance liabilities</t>
  </si>
  <si>
    <t>Other non-current liabilities</t>
  </si>
  <si>
    <t>Commitments and contingencies</t>
  </si>
  <si>
    <t xml:space="preserve"> </t>
  </si>
  <si>
    <t>Equity:</t>
  </si>
  <si>
    <t>Preferred stock, $0.01 par value; 10,000,000 authorized and one share issued and outstanding</t>
  </si>
  <si>
    <t>Common stock, $0.01 par value; 100,000,000 shares authorized, 20,297,359 and 20,217,641 outstanding</t>
  </si>
  <si>
    <t>Additional paid-in capital</t>
  </si>
  <si>
    <t>Retained deficit</t>
  </si>
  <si>
    <t>Total equity</t>
  </si>
  <si>
    <t>TOTAL LIABILITIES AND EQUITY</t>
  </si>
  <si>
    <t>Condensed Consolidated Balance Sheets (Parenthetical) - USD ($) $ in Thousands</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Sep. 30, 2017</t>
  </si>
  <si>
    <t>Income Statement [Abstract]</t>
  </si>
  <si>
    <t>REVENUES</t>
  </si>
  <si>
    <t>COSTS AND EXPENSES:</t>
  </si>
  <si>
    <t>Direct operating expenses</t>
  </si>
  <si>
    <t>Depreciation and amortization expense</t>
  </si>
  <si>
    <t>General and administrative expenses</t>
  </si>
  <si>
    <t>Impairment expense</t>
  </si>
  <si>
    <t>Operating loss</t>
  </si>
  <si>
    <t>Interest expense, net of amounts capitalized</t>
  </si>
  <si>
    <t>Other income, net</t>
  </si>
  <si>
    <t>Reorganization items, net</t>
  </si>
  <si>
    <t>Loss before income taxes</t>
  </si>
  <si>
    <t>Income tax benefit</t>
  </si>
  <si>
    <t>NET LOSS</t>
  </si>
  <si>
    <t>Loss per share:</t>
  </si>
  <si>
    <t>Basic and diluted (per share)</t>
  </si>
  <si>
    <t>Weighted average shares outstanding:</t>
  </si>
  <si>
    <t>Basic and diluted</t>
  </si>
  <si>
    <t>Condensed Consolidated Statements of Comprehensive Income - USD ($) $ in Thousands</t>
  </si>
  <si>
    <t>Statement of Comprehensive Income [Abstract]</t>
  </si>
  <si>
    <t>Other comprehensive income loss:</t>
  </si>
  <si>
    <t>Foreign currency translation loss</t>
  </si>
  <si>
    <t>COMPREHENSIVE LOSS</t>
  </si>
  <si>
    <t>Condensed Consolidated Statements of Cash Flows - USD ($) $ in Thousands</t>
  </si>
  <si>
    <t>Statement of Cash Flows [Abstract]</t>
  </si>
  <si>
    <t>Net loss</t>
  </si>
  <si>
    <t>Adjustments to reconcile net loss to net cash used in operating activities:</t>
  </si>
  <si>
    <t>Bad debt expense</t>
  </si>
  <si>
    <t>Accretion of asset retirement obligations</t>
  </si>
  <si>
    <t>Loss from equity method investments</t>
  </si>
  <si>
    <t>Amortization of deferred financing costs</t>
  </si>
  <si>
    <t>Deferred income tax benefit</t>
  </si>
  <si>
    <t>Income on disposal of assets, net</t>
  </si>
  <si>
    <t>Share-based compensation</t>
  </si>
  <si>
    <t>Changes in working capital:</t>
  </si>
  <si>
    <t>Accounts receivable</t>
  </si>
  <si>
    <t>Accounts payable, accrued interest and accrued expenses</t>
  </si>
  <si>
    <t>Share-based compensation liability awards</t>
  </si>
  <si>
    <t>Other assets and liabilities</t>
  </si>
  <si>
    <t>Net cash used in operating activities</t>
  </si>
  <si>
    <t>CASH FLOWS FROM INVESTING ACTIVITIES:</t>
  </si>
  <si>
    <t>Capital expenditures</t>
  </si>
  <si>
    <t>Proceeds from sale of assets</t>
  </si>
  <si>
    <t>Net cash provided by (used in) investing activities</t>
  </si>
  <si>
    <t>CASH FLOWS FROM FINANCING ACTIVITIES:</t>
  </si>
  <si>
    <t>Repayments of long-term debt</t>
  </si>
  <si>
    <t>Payment of deferred financing costs</t>
  </si>
  <si>
    <t>Repurchases of common stock</t>
  </si>
  <si>
    <t>Proceeds from exercise of warrants</t>
  </si>
  <si>
    <t>Net cash used in financing activities</t>
  </si>
  <si>
    <t>Effect of changes in exchange rates on cash</t>
  </si>
  <si>
    <t>Net decrease in cash, cash equivalents and restricted cash</t>
  </si>
  <si>
    <t>Cash, cash equivalents, and restricted cash, beginning of period</t>
  </si>
  <si>
    <t>Cash, cash equivalents, and restricted cash, end of period</t>
  </si>
  <si>
    <t>GENERAL</t>
  </si>
  <si>
    <t>Organization, Consolidation and Presentation of Financial Statements [Abstract]</t>
  </si>
  <si>
    <t>GENERAL Key Energy Services, Inc., and its wholly owned subsidiaries (collectively, “Key,” the “Company,” “we,” “us,” “its,” and “our”) provide a full range of well services to major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 important component of the Company’s growth strategy is to make acquisitions that will strengthen its core services or presence in selected markets, and the Company also makes strategic divestitures from time to time. The Company expects that the industry in which it operates will experience consolidation, and the Company expects to explore opportunities and engage in discussions regarding these opportunities, which could include mergers, consolidations or acquisitions or further dispositions or other transactions, although there can be no assurance that any such activities will be consummated. 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December 31, 2017 balance sheet was prepared from audited financial statements included in our Annual Report on Form 10-K for the year ended December 31, 2017 (the “ 2017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2017 Form 10-K. 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nine months ended September 30, 2018 are not necessarily indicative of the results expected for the full year or any other interim period, due to fluctuations in demand for our services, timing of maintenance and other expenditures, and other factors. We have evaluated events occurring after the balance sheet date included in this Quarterly Report on Form 10-Q and through the date on which the unaudited condensed consolidated financial statements were issued, for possible disclosure of a subsequent event.</t>
  </si>
  <si>
    <t>SIGNIFICANT ACCOUNTING POLICIES AND ESTIMATES</t>
  </si>
  <si>
    <t>Accounting Policies [Abstract]</t>
  </si>
  <si>
    <t>SIGNIFICANT ACCOUNTING POLICIES AND ESTIMATES 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 Revenue Recognition We recognize revenues to depict the transfer of control of promised goods or services to our customers in an amount that reflects the consideration to which we expect to be entitled in exchange for those goods or services. See “Note 3. Adoption of ASC 606, Revenue from Contracts with Customers” for further discussion on Revenues. We recognize revenue based on the ASC 606 model, comprising the following five steps: (i) a contract with the customer exists, (ii) performance obligations have been identified, (iii) the price to the customer has been determined, (iv) the price has been allocated to the performance obligations, and (v) the performance obligation is satisfied. We generally determine that these steps have been satisfied as follows: A contract with the customer exists when a final understanding between us and our customer has occurred, and can be evidenced by a completed customer purchase order, field ticket, supplier contract, or master service agreement. Performance obligations have been identified when we have determined the contractual requirements pursuant to the terms of the arrangement. We have a process to determine performance obligations for our contracts. The price to the customer is determinable and allocated when the amount that is required to be paid is estimated. A price that is determinable is evidenced by contractual terms, our price book, a completed customer purchase order, or a field ticket. The performance obligation is satisfied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As an accounting policy election, the Company excludes from the measurement of the transaction price all taxes assessed by a governmental authority that are both imposed on and concurrent with a specific revenue-producing transaction and collected by the Company from a customer. There have been no material changes or developments in our evaluation of accounting estimates and underlying assumptions or methodologies that we believe to be a “Critical Accounting Policy or Estimate” as disclosed in our 2017 Form 10-K. Recent Accounting Developments ASU 2018-02. In February 2018, the FASB issued ASU 2018-02, Income Statement—Reporting Comprehensive Income (Topic 220), Reclassification of Certain Tax Effects from Accumulated Other Comprehensive Income . This standard allows a reclassification from accumulated other comprehensive income (loss) to retained earnings for stranded tax effects resulting from the U.S. Tax Cuts and Jobs Act (the “2017 Tax Act”) that was enacted on December 22, 2017. We adopted this guidance as of January 1, 2018. The adoption of this standard did not have an impact on our consolidated financial statements. ASU 2016-18. In November 2016, the FASB issued ASU, 2016-18 Statement of Cash Flows (Topic 230),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We adopted the new standard effective January 1, 2018 and other than the revised statement of cash flows presentation of restricted cash, the adoption of this standard did not have an impact on our consolidated financial statements. ASU 2016-15 . In August 2016 the FASB issued ASU 2016-15, Statement of Cash Flows (Topic 230), Classification of Certain Cash Receipts and Cash Payments ,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We adopted the new standard effective January 1, 2018 and the adoption of this standard did not have a material impact on our consolidated financial statements. ASU 2016-13. In June 2016, the FASB issued ASU 2016-13, Financial Instruments—Credit Losses (Topic 326),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this standard on our consolidated financial statements. ASU 2016-02. In February 2016, the FASB issued ASU 2016-02, Leases (Topic 842), which will replace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As part of our assessment work to-date, we have formed an implementation work team, conducted training for the relevant staff regarding the potential impacts of the new ASU and are continuing our contract analysis and policy review. We have engaged external resources to assist us in our efforts to complete the analysis of potential changes to current accounting practices. Additionally, we have not yet determined the effect of the ASU on our internal control over financial reporting or other changes in business practices and processes. Key has elected the new prospective “Comparatives Under 840” transition method as defined in ASU 2018-11 and will adopt the new standard as of January 1, 2019. ASU 2014-09 .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We adopted the new standard effective January 1, 2018 using the full retrospective method and the adoption of this standard did not have a material impact on our consolidated financial statements.</t>
  </si>
  <si>
    <t>ADOPTION OF ASC 606, "REVENUE FROM CONTRACTS WITH CUSTOMERS"</t>
  </si>
  <si>
    <t>ADOPTION OF ASC 606, REVENUE FROM CONTRACTS WITH CUSTOMERS [Abstract]</t>
  </si>
  <si>
    <t>REVENUES ADOPTION OF ASC 606</t>
  </si>
  <si>
    <t xml:space="preserve"> ADOPTION OF ASC 606, "REVENUE FROM CONTRACTS WITH CUSTOMERS" On January 1, 2018, we adopted ASC 606 using the full retrospective method applied to those contracts that were not completed as of December 15, 2016. As noted in prior periods, we emerged from voluntary reorganization under Chapter 11 of the United States Bankruptcy Code on December 15, 2016 and therefore applied fresh-start accounting and adopted ASC 606 in effect at the fresh-start accounting date. As a result of electing to use the full retrospective adoption approach as described above, results for reporting periods beginning after December 15, 2016 are presented under ASC 606. The adoption of ASC 606 did not have a material impact on our consolidated financial statements, and we did not record any adjustments to opening retained earnings as of December 15, 2016, because our services and rental contracts are principally charged on an hourly or daily rate basis and are primarily short-term in nature, typically less than 30 days.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Nine Months Ended September 30, 2018 2017 Rig Services $ 227,913 $ 184,026 Fishing and Rental Services 47,801 45,808 Coiled Tubing Services 60,513 27,005 Fluid Management Services 68,215 57,475 International — 5,571 Total $ 404,442 $ 319,885 Disaggregation of Revenue We have disaggregated our revenues by our reportable segments including Rig Services, Fishing &amp; Rental Services, Coiled Tubing Services and Fluid Management Services.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We recognize revenue within the Ri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Rig Services are billed and paid monthly. Payment terms for Rig Services are usually 30 days from invoice receipt.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pipe-handling units and services), pressure-control equipment, pumps, power swivels, reversing units, foam air units. We recognize revenue within the Fishing and Rental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ishing and Rental Services are billed and paid monthly. Payment terms for Fishing and Rental Services are usually 30 days from invoice receipt.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We recognize revenue within the Coiled Tubin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typically daily, as the services are provided as we have the right to invoice the customer for the services performed. Coiled Tubing Services are billed and paid monthly. Payment terms for Coiled Tubing Services are usually 30 days from invoice receipt.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We recognize revenue within the Fluid Management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luid Management Services are billed and paid monthly. Payment terms for Fluid Management Services are usually 30 days from invoice receipt. International Our former International segment included our former operations in Canada and Russia. Our services in Russia consisted of rig-based services such as the maintenance, workover, and recompletion of existing oil wells, completion of newly-drilled wells, and plugging and abandonment of wells at the end of their useful lives. We also had a technology development and control systems business based in Canada, which was focused on the development of hardware and software related to oilfield service equipment controls, data acquisition and digital information flow. We recognized revenue within the International segment by measuring progress toward satisfying the performance obligation in a manner that best depicted the transfer of goods or services to the customer. The control over services was transferred as the services were rendered to the customer. Specifically, we recognized revenue as the services were provided, typically daily, as we had the right to invoice the customer for the services performed. Services within the international segment were billed and paid monthly. Payment terms for services within the International segment were usually 30 days from invoice receipt.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 Contract Balances Under our revenue contracts, we invoice customers once our performance obligations have been satisfied, at which point payment is unconditional. Accordingly, our revenue contracts do not give rise to contract assets or liabilities under ASC 606. Practical Expedients and Exemptions We generally expense sales commissions when incurred because the amortization period would have been one year or less. These costs are recorded within general and administrative expenses. The majority of our servic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the entity’s performance completed to date (for example, a service contract in which an entity bills a fixed amount for each hour of service provided). For those contracts, we have utilized the practical expedient in ASC 606-10-55-18 exempting the Company from disclosure of the entity to recognize revenue in the amount to which the Company has a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si>
  <si>
    <t>EQUITY</t>
  </si>
  <si>
    <t>Equity [Abstract]</t>
  </si>
  <si>
    <t>EQUITY A reconciliation of the total carrying amount of our equity accounts for the nine months ended September 30, 2018 is as follows (in thousands): COMMON STOCKHOLDERS Common Stock Additional Paid-in Capital Retained Deficit Total Number of Shares Amount at Par Balance at December 31, 2017 20,217 $ 202 $ 259,314 $ (130,833 ) $ 128,683 Common stock purchases — — (271 ) — (271 ) Exercise of warrants — — 3 — 3 Share-based compensation 80 1 4,581 — 4,582 Net loss — — — (65,718 ) (65,718 ) Balance at September 30, 2018 20,297 $ 203 $ 263,627 $ (196,551 ) $ 67,279</t>
  </si>
  <si>
    <t>OTHER BALANCE SHEET INFORMATION</t>
  </si>
  <si>
    <t>Supplemental Balance Sheet Disclosures [Abstract]</t>
  </si>
  <si>
    <t>OTHER BALANCE SHEET INFORMATION The table below presents comparative detailed information about other current assets at September 30, 2018 and December 31, 2017 (in thousands): September 30, 2018 December 31, 2017 Other current assets: Prepaid current assets $ 5,490 $ 9,598 Reinsurance receivable 7,209 7,328 Other 1,243 2,551 Total $ 13,942 $ 19,477 The table below presents comparative detailed information about other non-current assets at September 30, 2018 and December 31, 2017 (in thousands): September 30, 2018 December 31, 2017 Other non-current assets: Reinsurance receivable $ 7,605 $ 7,768 Deposits 1,228 1,246 Other 601 5,528 Total $ 9,434 $ 14,542 The table below presents comparative detailed information about other current liabilities at September 30, 2018 and December 31, 2017 (in thousands): September 30, 2018 December 31, 2017 Other current liabilities: Accrued payroll, taxes and employee benefits $ 16,304 $ 19,874 Accrued operating expenditures 15,312 11,644 Income, sales, use and other taxes 8,881 12,151 Self-insurance reserve 26,693 26,761 Accrued interest 7,069 6,605 Accrued insurance premiums 12 4,077 Unsettled legal claims 3,381 4,747 Accrued severance 567 250 Other 1,056 1,470 Total $ 79,275 $ 87,579 The table below presents comparative detailed information about other non-current liabilities at September 30, 2018 and December 31, 2017 (in thousands): September 30, 2018 December 31, 2017 Other non-current liabilities: Asset retirement obligations $ 8,972 $ 8,931 Environmental liabilities 1,980 1,977 Accrued sales, use and other taxes 17,123 17,142 Other 381 116 Total $ 28,456 $ 28,166</t>
  </si>
  <si>
    <t>INTANGIBLE ASSETS</t>
  </si>
  <si>
    <t>Goodwill and Intangible Assets Disclosure [Abstract]</t>
  </si>
  <si>
    <t>GOODWILL AND OTHER INTANGIBLE ASSETS</t>
  </si>
  <si>
    <t>INTANGIBLE ASSETS The components of our other intangible assets as of September 30, 2018 and December 31, 2017 are as follows (in thousands): September 30, 2018 December 31, 2017 Trademark: Gross carrying value $ 520 $ 520 Accumulated amortization (101 ) (58 ) Net carrying value $ 419 $ 462 The weighted average remaining amortization periods and expected amortization expense for the next five years for our definite lived intangible assets are as follows: Weighted average remaining amortization period (years) Expected amortization expense (in thousands) Remainder of 2018 2019 2020 2021 2022 2023 Trademarks 7.3 $ 14 $ 58 $ 58 $ 58 $ 58 $ 58 Amortization expense for our intangible assets was less than $0.1 million for the three and nine months ended September 30, 2018 and 2017 .</t>
  </si>
  <si>
    <t>LONG-TERM DEBT</t>
  </si>
  <si>
    <t>Debt Disclosure [Abstract]</t>
  </si>
  <si>
    <t>DEBT As of September 30, 2018 and December 31, 2017 , the components of our debt were as follows (in thousands): September 30, 2018 December 31, 2017 Term Loan Facility due 2021 $ 245,625 $ 247,500 Unamortized debt issuance costs (1,540 ) (1,897 ) Total 244,085 245,603 Less current portion (2,500 ) (2,500 ) Long-term debt $ 241,585 $ 243,103 ABL Facility On December 15, 2016, the Company and Key Energy Services, LLC, as borrowers (the “ABL Borrowers”), entered into the ABL Facility with the financial institutions party thereto from time to time as lenders (the “ABL Lenders”), Bank of America, N.A., as administrative agent for the lenders (the “Administrative Agent”) and Bank of America, N.A. and Wells Fargo Bank, National Association, as co-collateral agents for the lenders. The ABL Facility provides for aggregate initial commitments from the ABL Lenders of $80 million , which, on February 3, 2017 was increased to $100 million , and matures on June 15, 2021 . The ABL Facility provides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5 million and (y) 25% of the commitments. The amount that may be borrowed under the ABL Facility is subject to increase or reduction based on certain segregated cash or reserves provided for by the ABL Facility. In addition, the percentages of accounts receivable and unbilled accounts receivable included in the calculation described above is subject to reduction to the extent of certain bad debt write-downs and other dilutive items provided in the ABL Facility. Borrowings under the ABL Facility will bear interest, at the ABL Borrowers’ option, at a per annum rate equal to (i) LIBOR for 30, 60, 90, 180, or, with the consent of the ABL Lenders, 360 days, plus an applicable margin that varies from 2.5% to 4.5% depending on the Borrowers’ fixed charge coverage ratio at such time or (ii) a base rate equal to the sum of (a) the greatest of (x) the prime rate, (y) the federal funds rate, plus 0.50% or (z) 30-day LIBOR, plus 1.0% plus (b) an applicable margin that varies from 1.50% to 3.50% depending on the Borrowers’ fixed charge coverage ratio at such time. In addition, the ABL Facility provides for unused line fees of 1.00% to 1.25% per year, depending on utilization, letter of credit fees and certain other factors. The ABL Facility may in the future be guaranteed by certain of the Company’s existing and future subsidiaries (the “ABL Guarantors,” and together with the ABL Borrowers, the “ABL Loan Parties”). To secure their obligations under the ABL Facility, each of the ABL Loan Parties has granted or will grant, as applicable, to the Administrative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Term Loan Facility”). The revolving loans under the ABL Facility may be voluntarily prepaid, in whole or in part, without premium or penalty, subject to breakage or similar costs. The ABL Facility contains certain affirmative and negative covenants, including covenants that restrict the ability of the ABL Loan Parties to take certain actions including, among other things and subject to certain significant exceptions, the incurrence of debt, the granting of liens, the making of investments, entering into transactions with affiliates, the payment of dividends and the sale of assets. The ABL Facility also contains a requirement that the ABL Borrowers comply, during certain periods, with a fixed charge coverage ratio of 1.00 to 1.00. As of September 30, 2018 , we have no borrowings outstanding and $35.6 million of letters of credit outstanding with borrowing capacity of $29.5 million available subject to covenant constraints under our ABL Facility. Term Loan Facility On December 15, 2016, the Company entered into the Term Loan Facility among the Company, as borrower, certain subsidiaries of the Company named as guarantors therein, the financial institutions party thereto from time to time as Lenders (collectively, the “Term Loan Lenders”) and Cortland Capital Market Services LLC and Cortland Products Corp., as agent for the Lenders. The Term Loan Facility had an initial outstanding principal amount of $250 million . The Term Loan Facility will mature on December 15, 2021 , although such maturity date may, at the Company’s request, be extended by one or more of the Term Loan Lenders pursuant to the terms of the Term Loan Facility. 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 The Term Loan Facility is guaranteed by certain of the Company’s existing and future subsidiaries (the “Term Loan Guarantors,” and together with the Company, the “Term Loan Parties”). To secure their obligations under the Term Loan Facility, each of the Term Loan Parties has granted or will grant, as applicable, to the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Term Loan Facility are secured by second-priority liens on the ABL Priority Collateral (as described above under “ABL Facility”). The loans under the Term Loan Facility may be prepaid at the Company’s option, subject to the payment of a prepayment premium in certain circumstances as provided in the Term Loan Facility. A prepayment prior to the first anniversary of the loan would have been required to have been made with a make-whole amount with the calculation of the make-whole amount as specified in the Term Loan Facility. If a prepayment is made after the first anniversary of the loan but prior to the second anniversary, such prepayment must be made at 106% of the principle amount, if a prepayment is made after the second anniversary but prior to the third anniversary, such prepayment must be made at 103% of the principle amount. After the third anniversary, if a prepayment is made, no prepayment premium is due. The Company is required to make principal payments in the amount of $625,000 per quarter. In addition, pursuant to the Term Loan Facility, the Company must prepay or offer to prepay, as applicable, term loans with the net cash proceeds of certain debt incurrences and asset sales, excess cash flow, and upon certain change of control transactions, subject in each case to certain exceptions. The Term Loan Facility contains certain affirmative and negative covenants, including covenants that restrict the ability of the Term Loan Parties to take certain actions including, among other things and subject to certain significant exceptions, the incurrence of debt, the granting of liens, the making of investments, entering into transactions with affiliates, the payment of dividends and the sale of assets. The Term Loan Facility also contains financial covenants requiring that the Company maintain an asset coverage ratio of at least 1.35 to 1.0 and that Liquidity (as defined in the Term Loan Facility) must not be less than $37.5 million (of which at least $20.0 million must be in cash or cash equivalents held in deposit accounts) as of the last day of any fiscal quarter, subject to certain exceptions and cure rights. The weighted average interest rates on the outstanding borrowings under the Term Loan Facility for the three and nine month periods ended September 30, 2018 were as follows: Three Months Ended Nine Months Ended September 30, 2018 September 30, 2018 Term Loan Facility 12.59 % 12.34 % Debt Compliance At September 30, 2018 , we were in compliance with all the financial covenants under our ABL Facility and the Term Loan Facility. Based on management’s current projections, we expect to be in compliance with all the covenants under our ABL Facility and Term Loan Facility for the next twelve months. A breach of any of these covenants, ratios or tests could result in a default under our indebtedness.</t>
  </si>
  <si>
    <t>OTHER INCOME, NET</t>
  </si>
  <si>
    <t>Other Income and Expenses [Abstract]</t>
  </si>
  <si>
    <t>OTHER INOME, NET</t>
  </si>
  <si>
    <t>OTHER INCOME The table below presents comparative detailed information about our other income and expense, shown on the condensed consolidated statements of operations as “ other income, net ” for the periods indicated (in thousands): Three Months Ended Nine Months Ended September 30, September 30, 2018 2017 2018 2017 Interest income $ (201 ) $ (182 ) $ (580 ) $ (534 ) Other (12 ) (4,396 ) (1,392 ) (5,245 ) Total $ (213 ) $ (4,578 ) $ (1,972 ) $ (5,779 )</t>
  </si>
  <si>
    <t>INCOME TAXES</t>
  </si>
  <si>
    <t>Income Tax Disclosure [Abstract]</t>
  </si>
  <si>
    <t>INCOME TAXES The 2017 Tax Act was enacted on December 22, 2017. It is comprehensive tax reform legislation that contains significant changes to corporate taxation. Provisions on the enacted law include a permanent reduction of the corporate income tax rate from 35% to 21%, imposing a mandatory one-time tax on un-repatriated accumulated earnings of foreign subsidiaries, a partial limitation on the deductibility of business interest expense, a limitation on net operating losses to 80% of taxable income each year, a shift of the U.S. taxation of multinational corporations from a tax on worldwide income to a partial territorial system (along with rules that create a new U.S. minimum tax on earnings of foreign subsidiaries), and other related provisions to maintain the U.S. tax base. We recognized the income tax effects of the 2017 Tax Act in accordance with Staff Accounting Bulletin No. 118, which provides SEC staff guidance for the application of ASC Topic 740, Income Taxes. The guidance allows for a measurement period of up to one year after the enactment date to finalize the recording of the related tax impacts. We believe the provisional amounts recorded during the fourth quarter of 2017 continue to represent a reasonable estimate of the accounting implications of the 2017 Tax Act. We did not identify any items for which the income tax effects of the 2017 Tax Act could not be reasonably estimated as of September 30, 2018 . However, tax laws and regulations are subject to interpretation and the outcomes of tax disputes are inherently uncertain, and therefore our assessments can involve a series of complex judgments about future events and rely heavily on estimates and assumptions. We are subject to U.S. federal income tax as well as income taxes in multiple state and foreign jurisdictions. Our effective tax rates for the three months ended September 30, 2018 and 2017 were 6.8% and 0.3% , respectively, and 2.4% and 1.2% for the nine months ended September 30, 2018 and 2017 , respectively. The variance between our effective rate and the U.S. statutory rate is due to the mix of pre-tax profit between the U.S. and international taxing jurisdictions with varying statutory rates, the impact of permanent differences, and other tax adjustments, such as valuation allowances against deferred tax assets, and tax expense or benefit recognized for uncertain tax positions. We continued recording income taxes using a year-to-date effective tax rate method for the three and nine months ended September 30, 2018 and 2017 . The use of this method was based on our expectations that a small change in our estimated ordinary income could result in a large change in the estimated annual effective tax rate. We will re-evaluate our use of this method each quarter until such time as a return to the annualized effective tax rate method is deemed appropriate. The Company assesses the realizability of its deferred tax assets each period by considering whether it is more likely than not that all or a portion of the deferred tax assets will not be realized. Due to the history of losses in recent years and the continued challenges affecting the oil and gas industry, management continues to believe it is more likely than not that we will not be able to realize our net deferred tax assets. No release of our deferred tax asset valuation allowance was made during the three or nine months ended September 30, 2018 . As of September 30, 2018 , we had $0.1 million of unrecognized tax benefits, net of federal tax benefit, which, if recognized, would impact our effective tax rate. We record interest and penalties related to unrecognized tax benefits as income tax expense. We have accrued a liability of less than $0.1 million for the payment of interest and penalties as of September 30, 2018 . We believe that it is reasonably possible that all remaining unrecognized tax positions may be recognized in the next twelve months as a result of a lapse of statute of limitations and settlement of ongoing audits.</t>
  </si>
  <si>
    <t>COMMITMENTS AND CONTINGENCIES</t>
  </si>
  <si>
    <t>Commitments and Contingencies Disclosure [Abstract]</t>
  </si>
  <si>
    <t>COMMITMENTS AND CONTINGENCIES Litigation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estimable. We have $3.4 million of other liabilities related to litigation that is deemed probable and reasonably estimable as of September 30, 2018 . We do not believe that the disposition of any of these matters will result in an additional loss materially in excess of amounts that have been recorded.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The deductibles have a $5 million maximum per vehicular liability claim, and a $2 million maximum per general liability claim and a $1 million maximum per workers’ compensation claim. As of September 30, 2018 and December 31, 2017 , we have recorded $51.9 million and $52.2 million , respectively, of self-insurance reserves related to workers’ compensation, vehicular liabilities and general liability claims. Partially offsetting these liabilities, we had $14.8 million and $ 15.1 million of insurance receivables as of September 30, 2018 and December 31, 2017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each of September 30, 2018 and December 31, 2017 , we have recorded $2.0 million for our environmental remediation liabilities. We believe that the liabilities we have recorded are appropriate based on the known facts and circumstances and do not expect further losses materially in excess of the amounts already accrued.</t>
  </si>
  <si>
    <t>EARNINGS (LOSS) PER SHARE</t>
  </si>
  <si>
    <t>Earnings Per Share [Abstract]</t>
  </si>
  <si>
    <t>LOSS PER SHARE Basic loss per share is determined by dividing net loss attributable to Key by the weighted average number of common shares actually outstanding during the period. Diluted loss per common share is based on the increased number of shares that would be outstanding assuming conversion of potentially dilutive outstanding securities using the treasury stock and “as if converted” methods. The components of our loss per share are as follows (in thousands, except per share amounts): Three Months Ended Nine Months Ended September 30, September 30, 2018 2017 2018 2017 Basic and Diluted EPS Calculation: Numerator Net loss $ (23,860 ) $ (38,220 ) $ (65,718 ) $ (98,262 ) Denominator Weighted average shares outstanding 20,252 20,106 20,234 20,101 Basic and diluted loss per share $ (1.18 ) $ (1.90 ) $ (3.25 ) $ (4.89 ) Restricted stock units (“RSUs”), stock options, and warrants are included in the computation of diluted earnings per share using the treasury stock method. Restricted stock awards are legally considered issued and outstanding when granted and are included in basic weighted average shares outstanding. The company has issued potentially dilutive instruments such as RSUs, stock options, and warrants . However, the company did not include these instruments in its calculation of diluted loss per share during the periods presented, because to include them would be anti-dilutive. The following table shows potentially dilutive instruments (in thousands): Three Months Ended Nine Months Ended September 30, September 30, 2018 2017 2018 2017 RSUs 1,078 641 1,367 641 Stock options 159 645 163 645 Warrants 1,838 1,838 1,838 1,838 Total 3,075 3,124 3,368 3,124 No events occurred after September 30, 2018 that would materially affect the number of weighted average shares outstanding.</t>
  </si>
  <si>
    <t>SHARE-BASED COMPENSATION</t>
  </si>
  <si>
    <t>Disclosure of Compensation Related Costs, Share-based Payments [Abstract]</t>
  </si>
  <si>
    <t>SHARE-BASED COMPENSATION Common Stock Awards We recognized employee share-based compensation expense of $1.6 million and $2.5 million during the three months ended September 30, 2018 and 2017 , respectively. We recognized employee share-based compensation expense of $4.0 million and $8.2 million during the nine months ended September 30, 2018 and 2017 , respectively. Our employee share-based awards, including common stock awards, stock option awards and phantom shares, vest in equal installments over a three-year period. Additionally, we recognized share-based compensation expense related to our outside directors of $0.1 million during the three months ended September 30, 2018 and 2017 . We recognized share-based compensation expense related to our outside directors of $0.6 million during the nine months ended September 30, 2018 and 2017 . The unrecognized compensation cost related to our unvested share-based awards as of September 30, 2018 is estimated to be $8.3 million and is expected to be recognized over a weighted-average period of 1.5 years. Stock Option Awards We recognized compensation expense related to our stock options of zero and $0.8 million during the three months ended September 30, 2018 and 2017 , respectively. We recognized compensation expense related to our stock options of zero and $2.7 million during the nine months ended September 30, 2018 and 2017 , respectively. As of September 30, 2018 , all outstanding stock options are vested and there are no unrecognized costs related to our stock options. Phantom Share Plan We recognized compensation expense related to our phantom shares of less than $0.1 million and zero during the three months ended September 30, 2018 and 2017 , respectively. We recognized compensation expense related to our phantom shares of $0.8 million and zero during the nine months ended September 30, 2018 and 2017 , respectively. The unrecognized compensation cost related to our unvested phantom shares as of September 30, 2018 is estimated to be $0.9 million and is expected to be recognized over a weighted-average period of 1.3 years.</t>
  </si>
  <si>
    <t>TRANSACTIONS WITH RELATED PARTIES</t>
  </si>
  <si>
    <t>Related Party Transactions [Abstract]</t>
  </si>
  <si>
    <t>TRANSACTIONS WITH RELATED PARTIES The Company has purchased or sold equipment or services from a few affiliates of certain directors. Additionally, the Company has a corporate advisory services agreement between with Platinum Equity Advisors, LLC (“Platinum”) pursuant to which Platinum provides certain business advisory services to the Company. The dollar amounts related to these related party activities are not material to the Company’s condensed consolidated financial statements.</t>
  </si>
  <si>
    <t>ESTIMATED FAIR VALUE OF FINANCIAL INSTRUMENTS</t>
  </si>
  <si>
    <t>Fair Value Disclosures [Abstract]</t>
  </si>
  <si>
    <t>ESTIMATED FAIR VALUE OF FINANCIAL INSTRUMENTS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Term Loan Facility due 2021 . Because the variable interest rates of these loans approximate current market rates, the fair values of the loans borrowed under this facility approximate their carrying values.</t>
  </si>
  <si>
    <t>SEGMENT INFORMATION</t>
  </si>
  <si>
    <t>Segment Reporting [Abstract]</t>
  </si>
  <si>
    <t>SEGMENT INFORMATION Our reportable business segments are Rig Services, Fishing and Rental Services, Coiled Tubing Services, Fluid Management Services and, in 2017, International. We also have a “Functional Support” segment associated with overhead and other costs in support of our reportable segments. Our Rig Services, Fishing and Rental Services, Coiled Tubing Services and Fluid Management Services operate geographically within the United States. The International reportable segment includes our former operations in Canada and Russia. We completed the sale of our Canadian subsidiary and Russian subsidiary in the second and third quarters of 2017, respectively. We evaluate the performance of our segments based on gross margin measures. All inter-segment sales pricing is based on current market conditions.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ishing and Rental Services We offer a full line of fishing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and foam air units. We sold our well testing assets and our frac stack equipment used to support hydraulic fracturing operations and the associated flowback of frac fluids in the second quarter of 2017. Demand for our fishing and rental services is closely related to capital spending by oil and natural gas producers, which is generally a function of oil and natural gas price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 International Our former International segment included our former operations in Russia and Canada. In April 2015, we announced our decision to exit markets in which we participate outside of North America. To this end, we completed the sale of our Canadian subsidiary and Russian subsidiary in the second and third quarters of 2017, respectively. Our services in Russia consisted of rig-based services such as the maintenance, workover, and recompletion of existing oil wells, completion of newly-drilled wells, and plugging and abandonment of wells at the end of their useful lives. Our services in Canada consisted of technology development and control systems, which was focused on the development of hardware and software related to oilfield service equipment controls, data acquisition and digital information flow. Functional Support Our Functional Support segment includes unallocated overhead costs associated with administrative support for our U.S. and International reporting segments. Financial Summary The following tables set forth our unaudited segment information as of and for the three and nine months ended September 30, 2018 and 2017 (in thousands): As of and for the three months ended September 30, 2018 Rig Services Fishing and Rental Services Coiled Tubing Services Fluid Management Services Functional Support(2) Reconciling Eliminations Total Revenues from external customers $ 77,153 $ 17,477 $ 18,220 $ 21,871 $ — $ — $ 134,721 Intersegment revenues 183 621 — 328 — (1,132 ) — Depreciation and amortization 8,212 6,012 1,403 5,262 919 — 21,808 Other operating expenses 64,471 12,855 16,404 19,441 16,857 — 130,028 Operating income (loss) 4,470 (1,390 ) 413 (2,832 ) (17,776 ) — (17,115 ) Interest expense, net of amounts capitalized — — — — 8,708 — 8,708 Income (loss) before income taxes 4,488 (1,378 ) 413 (2,827 ) (26,306 ) — (25,610 ) Long-lived assets(1) 147,050 49,436 18,083 60,360 22,109 421 297,459 Total assets 204,823 65,798 36,493 75,811 70,927 8,881 462,733 Capital expenditures 5,602 1,891 563 433 2,859 — 11,348 As of and for the three months ended September 30, 2017 Rig Services Fishing and Rental Services Coiled Tubing Services Fluid Management Services International Functional Support(2) Reconciling Eliminations Total Revenues from external customers $ 61,933 $ 14,177 $ 12,499 $ 20,713 $ 1,331 $ — $ — $ 110,653 Intersegment revenues 135 846 27 249 — — (1,257 ) — Depreciation and amortization 8,009 5,855 1,259 5,350 234 407 — 21,114 Other operating expenses 54,426 10,688 9,386 22,625 2,225 24,933 — 124,283 Operating income (loss) (502 ) (2,366 ) 1,854 (7,262 ) (1,128 ) (25,340 ) — (34,744 ) Reorganization items, net — — — — — 60 — 60 Interest expense, net of amounts capitalized — — — — — 8,090 — 8,090 Income (loss) before income taxes (495 ) (2,355 ) 1,854 (7,249 ) 3,212 (33,283 ) — (38,316 ) Long-lived assets(1) 166,993 68,200 19,856 78,718 7 56,462 (32,445 ) 357,791 Total assets 287,305 363,879 38,450 41 10,117 (77,212 ) (71,475 ) 551,105 Capital expenditures 1,288 124 37 735 119 71 — 2,374 As of and for the nine months ended September 30, 2018 Rig Services Fishing and Rental Services Coiled Tubing Services Fluid Management Services Functional Support(2) Reconciling Eliminations Total Revenues from external customers $ 227,913 $ 47,801 $ 60,513 $ 68,215 $ — $ — $ 404,442 Intersegment revenues 439 1,692 19 1,025 — (3,175 ) — Depreciation and amortization 23,869 17,657 3,887 15,581 1,887 — 62,881 Other operating expenses 188,570 37,627 49,128 60,136 49,953 — 385,414 Operating income (loss) 15,474 (7,483 ) 7,498 (7,502 ) (51,840 ) — (43,853 ) Interest expense, net of amounts capitalized — — — — 25,425 — 25,425 Income (loss) before income taxes 15,584 (7,458 ) 7,501 (7,432 ) (75,501 ) — (67,306 ) Long-lived assets(1) 147,050 49,436 18,083 60,360 22,109 421 297,459 Total assets 204,823 65,798 36,493 75,811 70,927 8,881 462,733 Capital expenditures 13,350 2,671 4,461 2,569 5,470 — 28,521 As of and for the nine months ended September 30, 2017 Rig Services Fishing and Rental Services Coiled Tubing Services Fluid Management Services International Functional Support(2) Reconciling Eliminations Total Revenues from external customers $ 184,026 $ 45,808 $ 27,005 $ 57,475 $ 5,571 $ — $ — $ 319,885 Intersegment revenues 235 2,472 49 887 — — (3,643 ) — Depreciation and amortization 23,228 17,655 3,956 16,627 791 1,068 — 63,325 Impairment expense — — — — 187 — — 187 Other operating expenses 163,564 16,902 23,155 58,274 9,373 65,211 — 336,479 Operating income (loss) (2,766 ) 11,251 (106 ) (17,426 ) (4,780 ) (66,279 ) — (80,106 ) Reorganization items, net — — — — — 1,501 — 1,501 Interest expense, net of amounts capitalized — — — — — 23,672 — 23,672 Income (loss) before income taxes (2,605 ) 11,485 (94 ) (17,485 ) (74 ) (90,727 ) — (99,500 ) Long-lived assets(1) 166,993 68,200 19,856 78,718 7 56,462 (32,445 ) 357,791 Total assets 287,305 363,879 38,450 41 10,117 (77,212 ) (71,475 ) 551,105 Capital expenditures 5,956 654 216 1,828 475 481 — 9,610 (1) Long-lived assets include fixed assets, intangibles and other non-current assets. (2) Functional Support is geographically located in the United States.</t>
  </si>
  <si>
    <t>SIGNIFICANT ACCOUNTING POLICIES AND ESTIMATES (Policies)</t>
  </si>
  <si>
    <t>Accounting Standards Not Yet Adopted in this Report</t>
  </si>
  <si>
    <t>Recent Accounting Developments ASU 2018-02. In February 2018, the FASB issued ASU 2018-02, Income Statement—Reporting Comprehensive Income (Topic 220), Reclassification of Certain Tax Effects from Accumulated Other Comprehensive Income . This standard allows a reclassification from accumulated other comprehensive income (loss) to retained earnings for stranded tax effects resulting from the U.S. Tax Cuts and Jobs Act (the “2017 Tax Act”) that was enacted on December 22, 2017. We adopted this guidance as of January 1, 2018. The adoption of this standard did not have an impact on our consolidated financial statements. ASU 2016-18. In November 2016, the FASB issued ASU, 2016-18 Statement of Cash Flows (Topic 230),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We adopted the new standard effective January 1, 2018 and other than the revised statement of cash flows presentation of restricted cash, the adoption of this standard did not have an impact on our consolidated financial statements. ASU 2016-15 . In August 2016 the FASB issued ASU 2016-15, Statement of Cash Flows (Topic 230), Classification of Certain Cash Receipts and Cash Payments ,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We adopted the new standard effective January 1, 2018 and the adoption of this standard did not have a material impact on our consolidated financial statements. ASU 2016-13. In June 2016, the FASB issued ASU 2016-13, Financial Instruments—Credit Losses (Topic 326),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this standard on our consolidated financial statements. ASU 2016-02. In February 2016, the FASB issued ASU 2016-02, Leases (Topic 842), which will replace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As part of our assessment work to-date, we have formed an implementation work team, conducted training for the relevant staff regarding the potential impacts of the new ASU and are continuing our contract analysis and policy review. We have engaged external resources to assist us in our efforts to complete the analysis of potential changes to current accounting practices. Additionally, we have not yet determined the effect of the ASU on our internal control over financial reporting or other changes in business practices and processes. Key has elected the new prospective “Comparatives Under 840” transition method as defined in ASU 2018-11 and will adopt the new standard as of January 1, 2019. ASU 2014-09 .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We adopted the new standard effective January 1, 2018 using the full retrospective method and the adoption of this standard did not have a material impact on our consolidated financial statements.</t>
  </si>
  <si>
    <t>ADOPTION OF ASC 606, "REVENUE FROM CONTRACTS WITH CUSTOMERS" (Tables)</t>
  </si>
  <si>
    <t>Schedule of New Accounting Pronouncements and Changes in Accounting Principles [Table Text Block]</t>
  </si>
  <si>
    <t>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Nine Months Ended September 30, 2018 2017 Rig Services $ 227,913 $ 184,026 Fishing and Rental Services 47,801 45,808 Coiled Tubing Services 60,513 27,005 Fluid Management Services 68,215 57,475 International — 5,571 Total $ 404,442 $ 319,885</t>
  </si>
  <si>
    <t>EQUITY (Tables)</t>
  </si>
  <si>
    <t>Schedule of Stockholders Equity</t>
  </si>
  <si>
    <t>A reconciliation of the total carrying amount of our equity accounts for the nine months ended September 30, 2018 is as follows (in thousands): COMMON STOCKHOLDERS Common Stock Additional Paid-in Capital Retained Deficit Total Number of Shares Amount at Par Balance at December 31, 2017 20,217 $ 202 $ 259,314 $ (130,833 ) $ 128,683 Common stock purchases — — (271 ) — (271 ) Exercise of warrants — — 3 — 3 Share-based compensation 80 1 4,581 — 4,582 Net loss — — — (65,718 ) (65,718 ) Balance at September 30, 2018 20,297 $ 203 $ 263,627 $ (196,551 ) $ 67,279</t>
  </si>
  <si>
    <t>OTHER BALANCE SHEET INFORMATION (Tables)</t>
  </si>
  <si>
    <t>Other Current Assets</t>
  </si>
  <si>
    <t>The table below presents comparative detailed information about other current assets at September 30, 2018 and December 31, 2017 (in thousands): September 30, 2018 December 31, 2017 Other current assets: Prepaid current assets $ 5,490 $ 9,598 Reinsurance receivable 7,209 7,328 Other 1,243 2,551 Total $ 13,942 $ 19,477</t>
  </si>
  <si>
    <t>Other Noncurrent Assets</t>
  </si>
  <si>
    <t>The table below presents comparative detailed information about other non-current assets at September 30, 2018 and December 31, 2017 (in thousands): September 30, 2018 December 31, 2017 Other non-current assets: Reinsurance receivable $ 7,605 $ 7,768 Deposits 1,228 1,246 Other 601 5,528 Total $ 9,434 $ 14,542</t>
  </si>
  <si>
    <t>Other Current Liabilities</t>
  </si>
  <si>
    <t>The table below presents comparative detailed information about other current liabilities at September 30, 2018 and December 31, 2017 (in thousands): September 30, 2018 December 31, 2017 Other current liabilities: Accrued payroll, taxes and employee benefits $ 16,304 $ 19,874 Accrued operating expenditures 15,312 11,644 Income, sales, use and other taxes 8,881 12,151 Self-insurance reserve 26,693 26,761 Accrued interest 7,069 6,605 Accrued insurance premiums 12 4,077 Unsettled legal claims 3,381 4,747 Accrued severance 567 250 Other 1,056 1,470 Total $ 79,275 $ 87,579</t>
  </si>
  <si>
    <t>Other Noncurrent Liabilities</t>
  </si>
  <si>
    <t>The table below presents comparative detailed information about other non-current liabilities at September 30, 2018 and December 31, 2017 (in thousands): September 30, 2018 December 31, 2017 Other non-current liabilities: Asset retirement obligations $ 8,972 $ 8,931 Environmental liabilities 1,980 1,977 Accrued sales, use and other taxes 17,123 17,142 Other 381 116 Total $ 28,456 $ 28,166</t>
  </si>
  <si>
    <t>INTANGIBLE ASSETS (Tables)</t>
  </si>
  <si>
    <t>Other Intangible Assets</t>
  </si>
  <si>
    <t>The components of our other intangible assets as of September 30, 2018 and December 31, 2017 are as follows (in thousands): September 30, 2018 December 31, 2017 Trademark: Gross carrying value $ 520 $ 520 Accumulated amortization (101 ) (58 ) Net carrying value $ 419 $ 462</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 Weighted average remaining amortization period (years) Expected amortization expense (in thousands) Remainder of 2018 2019 2020 2021 2022 2023 Trademarks 7.3 $ 14 $ 58 $ 58 $ 58 $ 58 $ 58</t>
  </si>
  <si>
    <t>LONG-TERM DEBT (Tables)</t>
  </si>
  <si>
    <t>Long-Term Debt</t>
  </si>
  <si>
    <t>As of September 30, 2018 and December 31, 2017 , the components of our debt were as follows (in thousands): September 30, 2018 December 31, 2017 Term Loan Facility due 2021 $ 245,625 $ 247,500 Unamortized debt issuance costs (1,540 ) (1,897 ) Total 244,085 245,603 Less current portion (2,500 ) (2,500 ) Long-term debt $ 241,585 $ 243,103</t>
  </si>
  <si>
    <t>Weighted Average Interest Rates</t>
  </si>
  <si>
    <t>The weighted average interest rates on the outstanding borrowings under the Term Loan Facility for the three and nine month periods ended September 30, 2018 were as follows: Three Months Ended Nine Months Ended September 30, 2018 September 30, 2018 Term Loan Facility 12.59 % 12.34 %</t>
  </si>
  <si>
    <t>OTHER INCOME, NET (Tables)</t>
  </si>
  <si>
    <t>Other Income and Expense</t>
  </si>
  <si>
    <t>The table below presents comparative detailed information about our other income and expense, shown on the condensed consolidated statements of operations as “ other income, net ” for the periods indicated (in thousands): Three Months Ended Nine Months Ended September 30, September 30, 2018 2017 2018 2017 Interest income $ (201 ) $ (182 ) $ (580 ) $ (534 ) Other (12 ) (4,396 ) (1,392 ) (5,245 ) Total $ (213 ) $ (4,578 ) $ (1,972 ) $ (5,779 )</t>
  </si>
  <si>
    <t>EARNINGS (LOSS) PER SHARE (Tables)</t>
  </si>
  <si>
    <t>Schedule of Earnings Per Share, Basic and Diluted</t>
  </si>
  <si>
    <t>The components of our loss per share are as follows (in thousands, except per share amounts): Three Months Ended Nine Months Ended September 30, September 30, 2018 2017 2018 2017 Basic and Diluted EPS Calculation: Numerator Net loss $ (23,860 ) $ (38,220 ) $ (65,718 ) $ (98,262 ) Denominator Weighted average shares outstanding 20,252 20,106 20,234 20,101 Basic and diluted loss per share $ (1.18 ) $ (1.90 ) $ (3.25 ) $ (4.89 )</t>
  </si>
  <si>
    <t>Schedule of Antidilutive Securities Excluded from Computation of Earnings Per Share</t>
  </si>
  <si>
    <t xml:space="preserve"> Three Months Ended Nine Months Ended September 30, September 30, 2018 2017 2018 2017 RSUs 1,078 641 1,367 641 Stock options 159 645 163 645 Warrants 1,838 1,838 1,838 1,838 Total 3,075 3,124 3,368 3,124</t>
  </si>
  <si>
    <t>SEGMENT INFORMATION (Tables)</t>
  </si>
  <si>
    <t>Segment Information</t>
  </si>
  <si>
    <t>The following tables set forth our unaudited segment information as of and for the three and nine months ended September 30, 2018 and 2017 (in thousands): As of and for the three months ended September 30, 2018 Rig Services Fishing and Rental Services Coiled Tubing Services Fluid Management Services Functional Support(2) Reconciling Eliminations Total Revenues from external customers $ 77,153 $ 17,477 $ 18,220 $ 21,871 $ — $ — $ 134,721 Intersegment revenues 183 621 — 328 — (1,132 ) — Depreciation and amortization 8,212 6,012 1,403 5,262 919 — 21,808 Other operating expenses 64,471 12,855 16,404 19,441 16,857 — 130,028 Operating income (loss) 4,470 (1,390 ) 413 (2,832 ) (17,776 ) — (17,115 ) Interest expense, net of amounts capitalized — — — — 8,708 — 8,708 Income (loss) before income taxes 4,488 (1,378 ) 413 (2,827 ) (26,306 ) — (25,610 ) Long-lived assets(1) 147,050 49,436 18,083 60,360 22,109 421 297,459 Total assets 204,823 65,798 36,493 75,811 70,927 8,881 462,733 Capital expenditures 5,602 1,891 563 433 2,859 — 11,348 As of and for the three months ended September 30, 2017 Rig Services Fishing and Rental Services Coiled Tubing Services Fluid Management Services International Functional Support(2) Reconciling Eliminations Total Revenues from external customers $ 61,933 $ 14,177 $ 12,499 $ 20,713 $ 1,331 $ — $ — $ 110,653 Intersegment revenues 135 846 27 249 — — (1,257 ) — Depreciation and amortization 8,009 5,855 1,259 5,350 234 407 — 21,114 Other operating expenses 54,426 10,688 9,386 22,625 2,225 24,933 — 124,283 Operating income (loss) (502 ) (2,366 ) 1,854 (7,262 ) (1,128 ) (25,340 ) — (34,744 ) Reorganization items, net — — — — — 60 — 60 Interest expense, net of amounts capitalized — — — — — 8,090 — 8,090 Income (loss) before income taxes (495 ) (2,355 ) 1,854 (7,249 ) 3,212 (33,283 ) — (38,316 ) Long-lived assets(1) 166,993 68,200 19,856 78,718 7 56,462 (32,445 ) 357,791 Total assets 287,305 363,879 38,450 41 10,117 (77,212 ) (71,475 ) 551,105 Capital expenditures 1,288 124 37 735 119 71 — 2,374 As of and for the nine months ended September 30, 2018 Rig Services Fishing and Rental Services Coiled Tubing Services Fluid Management Services Functional Support(2) Reconciling Eliminations Total Revenues from external customers $ 227,913 $ 47,801 $ 60,513 $ 68,215 $ — $ — $ 404,442 Intersegment revenues 439 1,692 19 1,025 — (3,175 ) — Depreciation and amortization 23,869 17,657 3,887 15,581 1,887 — 62,881 Other operating expenses 188,570 37,627 49,128 60,136 49,953 — 385,414 Operating income (loss) 15,474 (7,483 ) 7,498 (7,502 ) (51,840 ) — (43,853 ) Interest expense, net of amounts capitalized — — — — 25,425 — 25,425 Income (loss) before income taxes 15,584 (7,458 ) 7,501 (7,432 ) (75,501 ) — (67,306 ) Long-lived assets(1) 147,050 49,436 18,083 60,360 22,109 421 297,459 Total assets 204,823 65,798 36,493 75,811 70,927 8,881 462,733 Capital expenditures 13,350 2,671 4,461 2,569 5,470 — 28,521 As of and for the nine months ended September 30, 2017 Rig Services Fishing and Rental Services Coiled Tubing Services Fluid Management Services International Functional Support(2) Reconciling Eliminations Total Revenues from external customers $ 184,026 $ 45,808 $ 27,005 $ 57,475 $ 5,571 $ — $ — $ 319,885 Intersegment revenues 235 2,472 49 887 — — (3,643 ) — Depreciation and amortization 23,228 17,655 3,956 16,627 791 1,068 — 63,325 Impairment expense — — — — 187 — — 187 Other operating expenses 163,564 16,902 23,155 58,274 9,373 65,211 — 336,479 Operating income (loss) (2,766 ) 11,251 (106 ) (17,426 ) (4,780 ) (66,279 ) — (80,106 ) Reorganization items, net — — — — — 1,501 — 1,501 Interest expense, net of amounts capitalized — — — — — 23,672 — 23,672 Income (loss) before income taxes (2,605 ) 11,485 (94 ) (17,485 ) (74 ) (90,727 ) — (99,500 ) Long-lived assets(1) 166,993 68,200 19,856 78,718 7 56,462 (32,445 ) 357,791 Total assets 287,305 363,879 38,450 41 10,117 (77,212 ) (71,475 ) 551,105 Capital expenditures 5,956 654 216 1,828 475 481 — 9,610 (1) Long-lived assets include fixed assets, intangibles and other non-current assets. (2) Functional Support is geographically located in the United States</t>
  </si>
  <si>
    <t>ADOPTION OF ASC 606, "REVENUE FROM CONTRACTS WITH CUSTOMERS" (Details) - USD ($) $ in Thousands</t>
  </si>
  <si>
    <t>New Accounting Pronouncements [Line Items]</t>
  </si>
  <si>
    <t>Rig Services</t>
  </si>
  <si>
    <t>Fluid Management Services</t>
  </si>
  <si>
    <t>Coiled Tubing Services</t>
  </si>
  <si>
    <t>Fishing and Rental Services</t>
  </si>
  <si>
    <t>International</t>
  </si>
  <si>
    <t>EQUITY (Details) - USD ($) $ in Thousands</t>
  </si>
  <si>
    <t>Increase (Decrease) in Stockholders' Equity [Roll Forward]</t>
  </si>
  <si>
    <t>Balance at beginning of period (in shares)</t>
  </si>
  <si>
    <t>Balance at end of period (in shares)</t>
  </si>
  <si>
    <t>Balance at beginning of period</t>
  </si>
  <si>
    <t>Foreign currency translation</t>
  </si>
  <si>
    <t>Common stock purchases</t>
  </si>
  <si>
    <t>Balance at end of period</t>
  </si>
  <si>
    <t>Common Stock</t>
  </si>
  <si>
    <t>Common stock purchases (in shares)</t>
  </si>
  <si>
    <t>Share-based compensation (in shares)</t>
  </si>
  <si>
    <t>Additional Paid-in Capital</t>
  </si>
  <si>
    <t>Retained Earnings</t>
  </si>
  <si>
    <t>OTHER BALANCE SHEET INFORMATION - Other Current Assets (Details) - USD ($) $ in Thousands</t>
  </si>
  <si>
    <t>Other current assets:</t>
  </si>
  <si>
    <t>Prepaid current assets</t>
  </si>
  <si>
    <t>Reinsurance receivable</t>
  </si>
  <si>
    <t>Other</t>
  </si>
  <si>
    <t>Total</t>
  </si>
  <si>
    <t>OTHER BALANCE SHEET INFORMATION - Other Noncurrent Assets  (Details) - USD ($) $ in Thousands</t>
  </si>
  <si>
    <t>Other non-current assets:</t>
  </si>
  <si>
    <t>Deposits</t>
  </si>
  <si>
    <t>OTHER BALANCE SHEET INFORMATION - Other Current Liabilities (Details) - USD ($) $ in Thousands</t>
  </si>
  <si>
    <t>Other current liabilities:</t>
  </si>
  <si>
    <t>Accrued payroll, taxes and employee benefits</t>
  </si>
  <si>
    <t>Accrued operating expenditures</t>
  </si>
  <si>
    <t>Income, sales, use and other taxes</t>
  </si>
  <si>
    <t>Self-insurance reserve</t>
  </si>
  <si>
    <t>Accrued interest</t>
  </si>
  <si>
    <t>Accrued insurance premiums</t>
  </si>
  <si>
    <t>Unsettled legal claims</t>
  </si>
  <si>
    <t>Accrued severance</t>
  </si>
  <si>
    <t>OTHER BALANCE SHEET INFORMATION - Other Noncurrent Liabilities (Details) - USD ($) $ in Thousands</t>
  </si>
  <si>
    <t>Other non-current liabilities:</t>
  </si>
  <si>
    <t>Asset retirement obligations</t>
  </si>
  <si>
    <t>Environmental liabilities</t>
  </si>
  <si>
    <t>Accrued sales, use and other taxes</t>
  </si>
  <si>
    <t>INTANGIBLE ASSETS - Intangible Assets (Details) - USD ($) $ in Thousands</t>
  </si>
  <si>
    <t>Intangible Assets [Line Items]</t>
  </si>
  <si>
    <t>Amortization of Intangible Assets</t>
  </si>
  <si>
    <t>Patents, trademarks and tradename</t>
  </si>
  <si>
    <t>Gross carrying value</t>
  </si>
  <si>
    <t>Accumulated amortization</t>
  </si>
  <si>
    <t>Net carrying value</t>
  </si>
  <si>
    <t>INTANGIBLE ASSETS - Weighted Average Remaining Amortization Periods and Expected Amortization Expense for Next Five Years for Intangible Assets (Details) - Patents, trademarks and tradename $ in Thousands</t>
  </si>
  <si>
    <t>Sep. 30, 2018USD ($)</t>
  </si>
  <si>
    <t>Finite-Lived Intangible Assets [Line Items]</t>
  </si>
  <si>
    <t>Finite-Lived Intangible Asset, Useful Life</t>
  </si>
  <si>
    <t>7 years 3 months</t>
  </si>
  <si>
    <t>Expected Amortization Expense-Remainder of 2017</t>
  </si>
  <si>
    <t>Expected Amortization Expense-2018</t>
  </si>
  <si>
    <t>Expected Amortization Expense-2019</t>
  </si>
  <si>
    <t>Expected Amortization Expense-2020</t>
  </si>
  <si>
    <t>Expected Amortization Expense-2021</t>
  </si>
  <si>
    <t>Expected Amortization Expense-2022</t>
  </si>
  <si>
    <t>LONG-TERM DEBT - Schedule of Debt (Details) - USD ($) $ in Thousands</t>
  </si>
  <si>
    <t>Debt Instrument [Line Items]</t>
  </si>
  <si>
    <t>Term Loan Facility due 2021</t>
  </si>
  <si>
    <t>Unamortized debt issuance costs</t>
  </si>
  <si>
    <t>Total debt</t>
  </si>
  <si>
    <t>LONG-TERM DEBT LONG-TERM DEBT - ABL Facility (Details) - ABL Facility [Member] - USD ($) $ in Millions</t>
  </si>
  <si>
    <t>Dec. 15, 2016</t>
  </si>
  <si>
    <t>Line of Credit Facility [Line Items]</t>
  </si>
  <si>
    <t>Maximum borrowing capacity</t>
  </si>
  <si>
    <t>Senior notes, maturity date</t>
  </si>
  <si>
    <t>Jun. 15,
		2021</t>
  </si>
  <si>
    <t>Eligible Accounts Receivable for ABL Facility Borrowings</t>
  </si>
  <si>
    <t>85.00%</t>
  </si>
  <si>
    <t>Eligible Unbilled Accounts Receivable For ABL Facility Borrowings</t>
  </si>
  <si>
    <t>80.00%</t>
  </si>
  <si>
    <t>Maximum Eligible Unbilled Accounts Receivable For ABL Facility Borrowings</t>
  </si>
  <si>
    <t>Maximum Percent Of Commitment For ABL Facility Borrowings</t>
  </si>
  <si>
    <t>25.00%</t>
  </si>
  <si>
    <t>Line of Credit Facility, Borrowing Capacity, Description</t>
  </si>
  <si>
    <t xml:space="preserve">The ABL Facility provides the ABL Borrowers with the ability to borrow up to an aggregate principal amount equal to the lesser of (i) the aggregate revolving commitments then in effect and (ii) the sum of  85% of the value of eligible accounts receivable plus (b) 80% of the value of eligible unbilled accounts receivable, subject to a limit equal to the greater of (x) $35 million and (y) 25% of the Commitments. </t>
  </si>
  <si>
    <t>Line of Credit Facility, Remaining Borrowing Capacity</t>
  </si>
  <si>
    <t>Credit Facility revolving loans, carrying value</t>
  </si>
  <si>
    <t>Letters of Credit Outstanding, Amount</t>
  </si>
  <si>
    <t>Debt Instrument, Description of Variable Rate Basis</t>
  </si>
  <si>
    <t xml:space="preserve">Borrowings under the ABL Facility will bear interest, at the ABL Borrowers’ option, at a per annum rate equal to (i) LIBOR for 30, 60, 90, 180, or, with the consent of the ABL Lenders, 360 days, plus an applicable margin that varies from 2.5% to 4.5%  depending on the Borrowers’ fixed charge coverage ratio at such time or (ii) a base rate equal to the sum of (a) the greatest of (x) the prime rate, (y) the federal funds rate, plus 0.50% or (z) 30-day LIBOR, plus 1.0% plus (b) an applicable margin that varies from 1.50% to 3.50% depending on the Borrowers’ fixed charge coverage ratio at such time. </t>
  </si>
  <si>
    <t>Federal Funds Purchased [Member]</t>
  </si>
  <si>
    <t>Debt Instrument, Basis Spread on Variable Rate</t>
  </si>
  <si>
    <t>0.50%</t>
  </si>
  <si>
    <t>30-day LIBOR [Member]</t>
  </si>
  <si>
    <t>1.00%</t>
  </si>
  <si>
    <t>Maximum [Member]</t>
  </si>
  <si>
    <t>Commitment Fee Minimum</t>
  </si>
  <si>
    <t>1.25%</t>
  </si>
  <si>
    <t>Maximum [Member] | London Interbank Offered Rate (LIBOR) [Member]</t>
  </si>
  <si>
    <t>4.50%</t>
  </si>
  <si>
    <t>Maximum [Member] | Prime Rate [Member]</t>
  </si>
  <si>
    <t>3.50%</t>
  </si>
  <si>
    <t>Maximum [Member] | Federal Funds rate, plus 0.50% [Member]</t>
  </si>
  <si>
    <t>Maximum [Member] | 30-day LIBOR, plus 1.0% [Member]</t>
  </si>
  <si>
    <t>Minimum [Member]</t>
  </si>
  <si>
    <t>Fixed charge coverage ratio</t>
  </si>
  <si>
    <t>Minimum [Member] | London Interbank Offered Rate (LIBOR) [Member]</t>
  </si>
  <si>
    <t>2.50%</t>
  </si>
  <si>
    <t>Minimum [Member] | Prime Rate [Member]</t>
  </si>
  <si>
    <t>1.50%</t>
  </si>
  <si>
    <t>Minimum [Member] | Federal Funds rate, plus 0.50% [Member]</t>
  </si>
  <si>
    <t>Minimum [Member] | 30-day LIBOR, plus 1.0% [Member]</t>
  </si>
  <si>
    <t>LONG-TERM DEBT LONG-TERM DEBT - Term Loan Facility (Details)</t>
  </si>
  <si>
    <t>Dec. 31, 2017USD ($)</t>
  </si>
  <si>
    <t>Dec. 15, 2016USD ($)</t>
  </si>
  <si>
    <t>Term Loan Facility [Member]</t>
  </si>
  <si>
    <t>Dec. 15,
		2021</t>
  </si>
  <si>
    <t xml:space="preserve">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
  </si>
  <si>
    <t>Debt Instrument, Periodic Payment, Principal</t>
  </si>
  <si>
    <t>Minimum liquidity requirement</t>
  </si>
  <si>
    <t>Minimum Liquidity Requirement - Cash</t>
  </si>
  <si>
    <t>Loan Facility Weighted Average Interest Rate During Period</t>
  </si>
  <si>
    <t>12.59%</t>
  </si>
  <si>
    <t>12.34%</t>
  </si>
  <si>
    <t>Term Loan Facility [Member] | London Interbank Offered Rate (LIBOR) [Member]</t>
  </si>
  <si>
    <t>10.25%</t>
  </si>
  <si>
    <t>Term Loan Facility [Member] | Prime Rate [Member]</t>
  </si>
  <si>
    <t>9.25%</t>
  </si>
  <si>
    <t>Term Loan Facility [Member] | Federal Funds Purchased [Member]</t>
  </si>
  <si>
    <t>Term Loan Facility [Member] | Federal Funds rate, plus 0.50% [Member]</t>
  </si>
  <si>
    <t>Term Loan Facility [Member] | 30-day LIBOR [Member]</t>
  </si>
  <si>
    <t>Term Loan Facility [Member] | 30-day LIBOR, plus 1.0% [Member]</t>
  </si>
  <si>
    <t>Minimum [Member] | Term Loan Facility [Member]</t>
  </si>
  <si>
    <t>Asset Coverage Ratio</t>
  </si>
  <si>
    <t>First Prepayment Period [Member]</t>
  </si>
  <si>
    <t>Debt redemption price percent of principal amount</t>
  </si>
  <si>
    <t>106.00%</t>
  </si>
  <si>
    <t>Second Prepayment Period [Member]</t>
  </si>
  <si>
    <t>103.00%</t>
  </si>
  <si>
    <t>OTHER INCOME, NET (Detail) - USD ($) $ in Thousands</t>
  </si>
  <si>
    <t>Interest income</t>
  </si>
  <si>
    <t>INCOME TAXES (Details) - USD ($) $ in Millions</t>
  </si>
  <si>
    <t>Effective tax rate</t>
  </si>
  <si>
    <t>6.80%</t>
  </si>
  <si>
    <t>0.30%</t>
  </si>
  <si>
    <t>2.40%</t>
  </si>
  <si>
    <t>1.20%</t>
  </si>
  <si>
    <t>Unrecognized tax benefits, net of federal tax benefit, if recognized, would impact effective tax rate</t>
  </si>
  <si>
    <t>Accrued liability for the payment of interest and penalties</t>
  </si>
  <si>
    <t>COMMITMENTS AND CONTINGENCIES (Details) - USD ($) $ in Thousands</t>
  </si>
  <si>
    <t>Loss Contingencies [Line Items]</t>
  </si>
  <si>
    <t>Maximum Vehicular Liability Claim Deductible</t>
  </si>
  <si>
    <t>Maximum General Liability Claim Deductible</t>
  </si>
  <si>
    <t>Maximum Workers Compensation Claim Deductible</t>
  </si>
  <si>
    <t>Self-insurance liabilities related to workers' compensation, vehicular liabilities, and general liability claims recorded</t>
  </si>
  <si>
    <t>Insurance receivables which partially offset self-insurance liabilities</t>
  </si>
  <si>
    <t>Environmental remediation liabilities recorded</t>
  </si>
  <si>
    <t>EARNINGS PER SHARE (Details) - USD ($) $ / shares in Units, shares in Thousands, $ in Thousands</t>
  </si>
  <si>
    <t>Antidilutive Securities Excluded from Computation of Earnings Per Share [Line Items]</t>
  </si>
  <si>
    <t>Antidilutive Securities Excluded from Computation of Earnings Per Share, Amount</t>
  </si>
  <si>
    <t>Numerator</t>
  </si>
  <si>
    <t>Denominator</t>
  </si>
  <si>
    <t>Restricted Stock Units (RSUs) [Member]</t>
  </si>
  <si>
    <t>Equity Option [Member]</t>
  </si>
  <si>
    <t>Warrant [Member]</t>
  </si>
  <si>
    <t>SHARE-BASED COMPENSATION (Details) - USD ($) $ in Millions</t>
  </si>
  <si>
    <t>Restricted Stock</t>
  </si>
  <si>
    <t>Share-based Compensation Arrangement by Share-based Payment Award [Line Items]</t>
  </si>
  <si>
    <t>Share-based compensation expense recognized</t>
  </si>
  <si>
    <t>Compensation expense expected to be recognized</t>
  </si>
  <si>
    <t>Compensation expense expected to be recognized, weighted average remaining vesting period</t>
  </si>
  <si>
    <t>1 year 6 months</t>
  </si>
  <si>
    <t>Employee Stock Option [Member]</t>
  </si>
  <si>
    <t>Phantom Share Units (PSUs) [Member]</t>
  </si>
  <si>
    <t>1 year 3 months 18 days</t>
  </si>
  <si>
    <t>Outside directors | Restricted Stock</t>
  </si>
  <si>
    <t>SEGMENT INFORMATION (Details) - USD ($) $ in Thousands</t>
  </si>
  <si>
    <t>Segment Reporting Information [Line Items]</t>
  </si>
  <si>
    <t>Revenues from external customers</t>
  </si>
  <si>
    <t>Intersegment revenues</t>
  </si>
  <si>
    <t>Depreciation and amortization</t>
  </si>
  <si>
    <t>Other operating expenses</t>
  </si>
  <si>
    <t>Operating income (loss)</t>
  </si>
  <si>
    <t>Income (loss) before income taxes</t>
  </si>
  <si>
    <t>Long-lived assets</t>
  </si>
  <si>
    <t>[1]</t>
  </si>
  <si>
    <t>Total assets</t>
  </si>
  <si>
    <t>Functional Support</t>
  </si>
  <si>
    <t>[2]</t>
  </si>
  <si>
    <t>[1],[2]</t>
  </si>
  <si>
    <t>Reconciling Eliminations</t>
  </si>
  <si>
    <t>Long-lived assets include fixed assets, intangibles and other non-current assets</t>
  </si>
  <si>
    <t>Functional Support is geographically located in the United St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0297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294</v>
      </c>
      <c r="C3" s="7" t="n">
        <v>73065</v>
      </c>
    </row>
    <row r="4" spans="1:3">
      <c r="A4" s="4" t="s">
        <v>28</v>
      </c>
      <c r="B4" s="5" t="n">
        <v>0</v>
      </c>
      <c r="C4" s="5" t="n">
        <v>4000</v>
      </c>
    </row>
    <row r="5" spans="1:3">
      <c r="A5" s="4" t="s">
        <v>29</v>
      </c>
      <c r="B5" s="5" t="n">
        <v>89926</v>
      </c>
      <c r="C5" s="5" t="n">
        <v>69319</v>
      </c>
    </row>
    <row r="6" spans="1:3">
      <c r="A6" s="4" t="s">
        <v>30</v>
      </c>
      <c r="B6" s="5" t="n">
        <v>18112</v>
      </c>
      <c r="C6" s="5" t="n">
        <v>20942</v>
      </c>
    </row>
    <row r="7" spans="1:3">
      <c r="A7" s="4" t="s">
        <v>31</v>
      </c>
      <c r="B7" s="5" t="n">
        <v>13942</v>
      </c>
      <c r="C7" s="5" t="n">
        <v>19477</v>
      </c>
    </row>
    <row r="8" spans="1:3">
      <c r="A8" s="4" t="s">
        <v>32</v>
      </c>
      <c r="B8" s="5" t="n">
        <v>165274</v>
      </c>
      <c r="C8" s="5" t="n">
        <v>186803</v>
      </c>
    </row>
    <row r="9" spans="1:3">
      <c r="A9" s="4" t="s">
        <v>33</v>
      </c>
      <c r="B9" s="5" t="n">
        <v>432691</v>
      </c>
      <c r="C9" s="5" t="n">
        <v>413127</v>
      </c>
    </row>
    <row r="10" spans="1:3">
      <c r="A10" s="4" t="s">
        <v>34</v>
      </c>
      <c r="B10" s="5" t="n">
        <v>-145085</v>
      </c>
      <c r="C10" s="5" t="n">
        <v>-85813</v>
      </c>
    </row>
    <row r="11" spans="1:3">
      <c r="A11" s="4" t="s">
        <v>35</v>
      </c>
      <c r="B11" s="5" t="n">
        <v>287606</v>
      </c>
      <c r="C11" s="5" t="n">
        <v>327314</v>
      </c>
    </row>
    <row r="12" spans="1:3">
      <c r="A12" s="4" t="s">
        <v>36</v>
      </c>
      <c r="B12" s="5" t="n">
        <v>419</v>
      </c>
      <c r="C12" s="5" t="n">
        <v>462</v>
      </c>
    </row>
    <row r="13" spans="1:3">
      <c r="A13" s="4" t="s">
        <v>37</v>
      </c>
      <c r="B13" s="5" t="n">
        <v>9434</v>
      </c>
      <c r="C13" s="5" t="n">
        <v>14542</v>
      </c>
    </row>
    <row r="14" spans="1:3">
      <c r="A14" s="4" t="s">
        <v>38</v>
      </c>
      <c r="B14" s="5" t="n">
        <v>462733</v>
      </c>
      <c r="C14" s="5" t="n">
        <v>529121</v>
      </c>
    </row>
    <row r="15" spans="1:3">
      <c r="A15" s="3" t="s">
        <v>39</v>
      </c>
    </row>
    <row r="16" spans="1:3">
      <c r="A16" s="4" t="s">
        <v>40</v>
      </c>
      <c r="B16" s="5" t="n">
        <v>18444</v>
      </c>
      <c r="C16" s="5" t="n">
        <v>13697</v>
      </c>
    </row>
    <row r="17" spans="1:3">
      <c r="A17" s="4" t="s">
        <v>41</v>
      </c>
      <c r="B17" s="5" t="n">
        <v>2500</v>
      </c>
      <c r="C17" s="5" t="n">
        <v>2500</v>
      </c>
    </row>
    <row r="18" spans="1:3">
      <c r="A18" s="4" t="s">
        <v>42</v>
      </c>
      <c r="B18" s="5" t="n">
        <v>79275</v>
      </c>
      <c r="C18" s="5" t="n">
        <v>87579</v>
      </c>
    </row>
    <row r="19" spans="1:3">
      <c r="A19" s="4" t="s">
        <v>43</v>
      </c>
      <c r="B19" s="5" t="n">
        <v>100219</v>
      </c>
      <c r="C19" s="5" t="n">
        <v>103776</v>
      </c>
    </row>
    <row r="20" spans="1:3">
      <c r="A20" s="4" t="s">
        <v>44</v>
      </c>
      <c r="B20" s="5" t="n">
        <v>241585</v>
      </c>
      <c r="C20" s="5" t="n">
        <v>243103</v>
      </c>
    </row>
    <row r="21" spans="1:3">
      <c r="A21" s="4" t="s">
        <v>45</v>
      </c>
      <c r="B21" s="5" t="n">
        <v>25194</v>
      </c>
      <c r="C21" s="5" t="n">
        <v>25393</v>
      </c>
    </row>
    <row r="22" spans="1:3">
      <c r="A22" s="4" t="s">
        <v>46</v>
      </c>
      <c r="B22" s="5" t="n">
        <v>28456</v>
      </c>
      <c r="C22" s="5" t="n">
        <v>28166</v>
      </c>
    </row>
    <row r="23" spans="1:3">
      <c r="A23" s="4" t="s">
        <v>47</v>
      </c>
      <c r="B23" s="4" t="s">
        <v>48</v>
      </c>
      <c r="C23" s="4" t="s">
        <v>48</v>
      </c>
    </row>
    <row r="24" spans="1:3">
      <c r="A24" s="3" t="s">
        <v>49</v>
      </c>
    </row>
    <row r="25" spans="1:3">
      <c r="A25" s="4" t="s">
        <v>50</v>
      </c>
      <c r="B25" s="5" t="n">
        <v>0</v>
      </c>
      <c r="C25" s="5" t="n">
        <v>0</v>
      </c>
    </row>
    <row r="26" spans="1:3">
      <c r="A26" s="4" t="s">
        <v>51</v>
      </c>
      <c r="B26" s="5" t="n">
        <v>203</v>
      </c>
      <c r="C26" s="5" t="n">
        <v>202</v>
      </c>
    </row>
    <row r="27" spans="1:3">
      <c r="A27" s="4" t="s">
        <v>52</v>
      </c>
      <c r="B27" s="5" t="n">
        <v>263627</v>
      </c>
      <c r="C27" s="5" t="n">
        <v>259314</v>
      </c>
    </row>
    <row r="28" spans="1:3">
      <c r="A28" s="4" t="s">
        <v>53</v>
      </c>
      <c r="B28" s="5" t="n">
        <v>-196551</v>
      </c>
      <c r="C28" s="5" t="n">
        <v>-130833</v>
      </c>
    </row>
    <row r="29" spans="1:3">
      <c r="A29" s="4" t="s">
        <v>54</v>
      </c>
      <c r="B29" s="5" t="n">
        <v>67279</v>
      </c>
      <c r="C29" s="5" t="n">
        <v>128683</v>
      </c>
    </row>
    <row r="30" spans="1:3">
      <c r="A30" s="4" t="s">
        <v>55</v>
      </c>
      <c r="B30" s="7" t="n">
        <v>462733</v>
      </c>
      <c r="C30" s="7" t="n">
        <v>529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926</v>
      </c>
      <c r="C3" s="7" t="n">
        <v>875</v>
      </c>
    </row>
    <row r="4" spans="1:3">
      <c r="A4" s="4" t="s">
        <v>59</v>
      </c>
      <c r="B4" s="8" t="n">
        <v>0.01</v>
      </c>
      <c r="C4" s="8" t="n">
        <v>0.01</v>
      </c>
    </row>
    <row r="5" spans="1:3">
      <c r="A5" s="4" t="s">
        <v>60</v>
      </c>
      <c r="B5" s="5" t="n">
        <v>10000000</v>
      </c>
      <c r="C5" s="5" t="n">
        <v>10000000</v>
      </c>
    </row>
    <row r="6" spans="1:3">
      <c r="A6" s="4" t="s">
        <v>61</v>
      </c>
      <c r="B6" s="5" t="n">
        <v>0</v>
      </c>
      <c r="C6" s="5" t="n">
        <v>0</v>
      </c>
    </row>
    <row r="7" spans="1:3">
      <c r="A7" s="4" t="s">
        <v>62</v>
      </c>
      <c r="B7" s="5" t="n">
        <v>0</v>
      </c>
      <c r="C7" s="5" t="n">
        <v>0</v>
      </c>
    </row>
    <row r="8" spans="1:3">
      <c r="A8" s="4" t="s">
        <v>63</v>
      </c>
      <c r="B8" s="8" t="n">
        <v>0.01</v>
      </c>
      <c r="C8" s="8" t="n">
        <v>0.01</v>
      </c>
    </row>
    <row r="9" spans="1:3">
      <c r="A9" s="4" t="s">
        <v>64</v>
      </c>
      <c r="B9" s="5" t="n">
        <v>100000000</v>
      </c>
      <c r="C9" s="5" t="n">
        <v>100000000</v>
      </c>
    </row>
    <row r="10" spans="1:3">
      <c r="A10" s="4" t="s">
        <v>65</v>
      </c>
      <c r="B10" s="5" t="n">
        <v>20297359</v>
      </c>
      <c r="C10" s="5" t="n">
        <v>20217641</v>
      </c>
    </row>
    <row r="11" spans="1:3">
      <c r="A11" s="4" t="s">
        <v>66</v>
      </c>
      <c r="B11" s="5" t="n">
        <v>20297359</v>
      </c>
      <c r="C11" s="5" t="n">
        <v>20217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8</v>
      </c>
      <c r="D1" s="2" t="s">
        <v>1</v>
      </c>
    </row>
    <row r="2" spans="1:5">
      <c r="B2" s="2" t="s">
        <v>2</v>
      </c>
      <c r="C2" s="2" t="s">
        <v>69</v>
      </c>
      <c r="D2" s="2" t="s">
        <v>2</v>
      </c>
      <c r="E2" s="2" t="s">
        <v>69</v>
      </c>
    </row>
    <row r="3" spans="1:5">
      <c r="A3" s="3" t="s">
        <v>212</v>
      </c>
    </row>
    <row r="4" spans="1:5">
      <c r="A4" s="4" t="s">
        <v>71</v>
      </c>
      <c r="B4" s="7" t="n">
        <v>134721</v>
      </c>
      <c r="C4" s="7" t="n">
        <v>110653</v>
      </c>
      <c r="D4" s="7" t="n">
        <v>404442</v>
      </c>
      <c r="E4" s="7" t="n">
        <v>319885</v>
      </c>
    </row>
    <row r="5" spans="1:5">
      <c r="A5" s="4" t="s">
        <v>213</v>
      </c>
    </row>
    <row r="6" spans="1:5">
      <c r="A6" s="3" t="s">
        <v>212</v>
      </c>
    </row>
    <row r="7" spans="1:5">
      <c r="A7" s="4" t="s">
        <v>71</v>
      </c>
      <c r="B7" s="5" t="n">
        <v>77153</v>
      </c>
      <c r="C7" s="5" t="n">
        <v>61933</v>
      </c>
      <c r="D7" s="5" t="n">
        <v>227913</v>
      </c>
      <c r="E7" s="5" t="n">
        <v>184026</v>
      </c>
    </row>
    <row r="8" spans="1:5">
      <c r="A8" s="4" t="s">
        <v>214</v>
      </c>
    </row>
    <row r="9" spans="1:5">
      <c r="A9" s="3" t="s">
        <v>212</v>
      </c>
    </row>
    <row r="10" spans="1:5">
      <c r="A10" s="4" t="s">
        <v>71</v>
      </c>
      <c r="B10" s="5" t="n">
        <v>17477</v>
      </c>
      <c r="C10" s="5" t="n">
        <v>14177</v>
      </c>
      <c r="D10" s="5" t="n">
        <v>47801</v>
      </c>
      <c r="E10" s="5" t="n">
        <v>45808</v>
      </c>
    </row>
    <row r="11" spans="1:5">
      <c r="A11" s="4" t="s">
        <v>215</v>
      </c>
    </row>
    <row r="12" spans="1:5">
      <c r="A12" s="3" t="s">
        <v>212</v>
      </c>
    </row>
    <row r="13" spans="1:5">
      <c r="A13" s="4" t="s">
        <v>71</v>
      </c>
      <c r="B13" s="5" t="n">
        <v>18220</v>
      </c>
      <c r="C13" s="5" t="n">
        <v>12499</v>
      </c>
      <c r="D13" s="5" t="n">
        <v>60513</v>
      </c>
      <c r="E13" s="5" t="n">
        <v>27005</v>
      </c>
    </row>
    <row r="14" spans="1:5">
      <c r="A14" s="4" t="s">
        <v>216</v>
      </c>
    </row>
    <row r="15" spans="1:5">
      <c r="A15" s="3" t="s">
        <v>212</v>
      </c>
    </row>
    <row r="16" spans="1:5">
      <c r="A16" s="4" t="s">
        <v>71</v>
      </c>
      <c r="B16" s="7" t="n">
        <v>21871</v>
      </c>
      <c r="C16" s="5" t="n">
        <v>20713</v>
      </c>
      <c r="D16" s="7" t="n">
        <v>68215</v>
      </c>
      <c r="E16" s="5" t="n">
        <v>57475</v>
      </c>
    </row>
    <row r="17" spans="1:5">
      <c r="A17" s="4" t="s">
        <v>217</v>
      </c>
    </row>
    <row r="18" spans="1:5">
      <c r="A18" s="3" t="s">
        <v>212</v>
      </c>
    </row>
    <row r="19" spans="1:5">
      <c r="A19" s="4" t="s">
        <v>71</v>
      </c>
      <c r="C19" s="7" t="n">
        <v>1331</v>
      </c>
      <c r="E19" s="7" t="n">
        <v>55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18</v>
      </c>
      <c r="B1" s="2" t="s">
        <v>68</v>
      </c>
      <c r="D1" s="2" t="s">
        <v>1</v>
      </c>
    </row>
    <row r="2" spans="1:5">
      <c r="B2" s="2" t="s">
        <v>2</v>
      </c>
      <c r="C2" s="2" t="s">
        <v>69</v>
      </c>
      <c r="D2" s="2" t="s">
        <v>2</v>
      </c>
      <c r="E2" s="2" t="s">
        <v>69</v>
      </c>
    </row>
    <row r="3" spans="1:5">
      <c r="A3" s="3" t="s">
        <v>219</v>
      </c>
    </row>
    <row r="4" spans="1:5">
      <c r="A4" s="4" t="s">
        <v>220</v>
      </c>
      <c r="D4" s="5" t="n">
        <v>20217641</v>
      </c>
    </row>
    <row r="5" spans="1:5">
      <c r="A5" s="4" t="s">
        <v>221</v>
      </c>
      <c r="B5" s="5" t="n">
        <v>20297359</v>
      </c>
      <c r="D5" s="5" t="n">
        <v>20297359</v>
      </c>
    </row>
    <row r="6" spans="1:5">
      <c r="A6" s="4" t="s">
        <v>222</v>
      </c>
      <c r="D6" s="7" t="n">
        <v>128683</v>
      </c>
    </row>
    <row r="7" spans="1:5">
      <c r="A7" s="4" t="s">
        <v>223</v>
      </c>
      <c r="B7" s="7" t="n">
        <v>0</v>
      </c>
      <c r="C7" s="7" t="n">
        <v>-1257</v>
      </c>
      <c r="D7" s="5" t="n">
        <v>0</v>
      </c>
      <c r="E7" s="7" t="n">
        <v>-239</v>
      </c>
    </row>
    <row r="8" spans="1:5">
      <c r="A8" s="4" t="s">
        <v>224</v>
      </c>
      <c r="D8" s="5" t="n">
        <v>-271</v>
      </c>
    </row>
    <row r="9" spans="1:5">
      <c r="A9" s="4" t="s">
        <v>118</v>
      </c>
      <c r="D9" s="5" t="n">
        <v>3</v>
      </c>
      <c r="E9" s="5" t="n">
        <v>0</v>
      </c>
    </row>
    <row r="10" spans="1:5">
      <c r="A10" s="4" t="s">
        <v>103</v>
      </c>
      <c r="D10" s="5" t="n">
        <v>4582</v>
      </c>
    </row>
    <row r="11" spans="1:5">
      <c r="A11" s="4" t="s">
        <v>95</v>
      </c>
      <c r="B11" s="5" t="n">
        <v>-23860</v>
      </c>
      <c r="C11" s="7" t="n">
        <v>-38220</v>
      </c>
      <c r="D11" s="5" t="n">
        <v>-65718</v>
      </c>
      <c r="E11" s="7" t="n">
        <v>-98262</v>
      </c>
    </row>
    <row r="12" spans="1:5">
      <c r="A12" s="4" t="s">
        <v>225</v>
      </c>
      <c r="B12" s="7" t="n">
        <v>67279</v>
      </c>
      <c r="D12" s="7" t="n">
        <v>67279</v>
      </c>
    </row>
    <row r="13" spans="1:5">
      <c r="A13" s="4" t="s">
        <v>226</v>
      </c>
    </row>
    <row r="14" spans="1:5">
      <c r="A14" s="3" t="s">
        <v>219</v>
      </c>
    </row>
    <row r="15" spans="1:5">
      <c r="A15" s="4" t="s">
        <v>220</v>
      </c>
      <c r="D15" s="5" t="n">
        <v>20217000</v>
      </c>
    </row>
    <row r="16" spans="1:5">
      <c r="A16" s="4" t="s">
        <v>227</v>
      </c>
      <c r="D16" s="5" t="n">
        <v>0</v>
      </c>
    </row>
    <row r="17" spans="1:5">
      <c r="A17" s="4" t="s">
        <v>228</v>
      </c>
      <c r="D17" s="5" t="n">
        <v>80000</v>
      </c>
    </row>
    <row r="18" spans="1:5">
      <c r="A18" s="4" t="s">
        <v>221</v>
      </c>
      <c r="B18" s="5" t="n">
        <v>20297000</v>
      </c>
      <c r="D18" s="5" t="n">
        <v>20297000</v>
      </c>
    </row>
    <row r="19" spans="1:5">
      <c r="A19" s="4" t="s">
        <v>222</v>
      </c>
      <c r="D19" s="7" t="n">
        <v>202</v>
      </c>
    </row>
    <row r="20" spans="1:5">
      <c r="A20" s="4" t="s">
        <v>224</v>
      </c>
      <c r="D20" s="5" t="n">
        <v>0</v>
      </c>
    </row>
    <row r="21" spans="1:5">
      <c r="A21" s="4" t="s">
        <v>103</v>
      </c>
      <c r="D21" s="5" t="n">
        <v>1</v>
      </c>
    </row>
    <row r="22" spans="1:5">
      <c r="A22" s="4" t="s">
        <v>225</v>
      </c>
      <c r="B22" s="7" t="n">
        <v>203</v>
      </c>
      <c r="D22" s="5" t="n">
        <v>203</v>
      </c>
    </row>
    <row r="23" spans="1:5">
      <c r="A23" s="4" t="s">
        <v>229</v>
      </c>
    </row>
    <row r="24" spans="1:5">
      <c r="A24" s="3" t="s">
        <v>219</v>
      </c>
    </row>
    <row r="25" spans="1:5">
      <c r="A25" s="4" t="s">
        <v>222</v>
      </c>
      <c r="D25" s="5" t="n">
        <v>259314</v>
      </c>
    </row>
    <row r="26" spans="1:5">
      <c r="A26" s="4" t="s">
        <v>224</v>
      </c>
      <c r="D26" s="5" t="n">
        <v>-271</v>
      </c>
    </row>
    <row r="27" spans="1:5">
      <c r="A27" s="4" t="s">
        <v>118</v>
      </c>
      <c r="D27" s="5" t="n">
        <v>3</v>
      </c>
    </row>
    <row r="28" spans="1:5">
      <c r="A28" s="4" t="s">
        <v>103</v>
      </c>
      <c r="D28" s="5" t="n">
        <v>4581</v>
      </c>
    </row>
    <row r="29" spans="1:5">
      <c r="A29" s="4" t="s">
        <v>225</v>
      </c>
      <c r="B29" s="5" t="n">
        <v>263627</v>
      </c>
      <c r="D29" s="5" t="n">
        <v>263627</v>
      </c>
    </row>
    <row r="30" spans="1:5">
      <c r="A30" s="4" t="s">
        <v>230</v>
      </c>
    </row>
    <row r="31" spans="1:5">
      <c r="A31" s="3" t="s">
        <v>219</v>
      </c>
    </row>
    <row r="32" spans="1:5">
      <c r="A32" s="4" t="s">
        <v>222</v>
      </c>
      <c r="D32" s="5" t="n">
        <v>-130833</v>
      </c>
    </row>
    <row r="33" spans="1:5">
      <c r="A33" s="4" t="s">
        <v>95</v>
      </c>
      <c r="D33" s="5" t="n">
        <v>-65718</v>
      </c>
    </row>
    <row r="34" spans="1:5">
      <c r="A34" s="4" t="s">
        <v>225</v>
      </c>
      <c r="B34" s="7" t="n">
        <v>-196551</v>
      </c>
      <c r="D34" s="7" t="n">
        <v>-1965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5490</v>
      </c>
      <c r="C3" s="7" t="n">
        <v>9598</v>
      </c>
    </row>
    <row r="4" spans="1:3">
      <c r="A4" s="4" t="s">
        <v>234</v>
      </c>
      <c r="B4" s="5" t="n">
        <v>7209</v>
      </c>
      <c r="C4" s="5" t="n">
        <v>7328</v>
      </c>
    </row>
    <row r="5" spans="1:3">
      <c r="A5" s="4" t="s">
        <v>235</v>
      </c>
      <c r="B5" s="5" t="n">
        <v>1243</v>
      </c>
      <c r="C5" s="5" t="n">
        <v>2551</v>
      </c>
    </row>
    <row r="6" spans="1:3">
      <c r="A6" s="4" t="s">
        <v>236</v>
      </c>
      <c r="B6" s="7" t="n">
        <v>13942</v>
      </c>
      <c r="C6" s="7" t="n">
        <v>194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4</v>
      </c>
      <c r="B3" s="7" t="n">
        <v>7605</v>
      </c>
      <c r="C3" s="7" t="n">
        <v>7768</v>
      </c>
    </row>
    <row r="4" spans="1:3">
      <c r="A4" s="4" t="s">
        <v>239</v>
      </c>
      <c r="B4" s="5" t="n">
        <v>1228</v>
      </c>
      <c r="C4" s="5" t="n">
        <v>1246</v>
      </c>
    </row>
    <row r="5" spans="1:3">
      <c r="A5" s="4" t="s">
        <v>235</v>
      </c>
      <c r="B5" s="5" t="n">
        <v>601</v>
      </c>
      <c r="C5" s="5" t="n">
        <v>5528</v>
      </c>
    </row>
    <row r="6" spans="1:3">
      <c r="A6" s="4" t="s">
        <v>236</v>
      </c>
      <c r="B6" s="7" t="n">
        <v>9434</v>
      </c>
      <c r="C6" s="7" t="n">
        <v>145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16304</v>
      </c>
      <c r="C3" s="7" t="n">
        <v>19874</v>
      </c>
    </row>
    <row r="4" spans="1:3">
      <c r="A4" s="4" t="s">
        <v>243</v>
      </c>
      <c r="B4" s="5" t="n">
        <v>15312</v>
      </c>
      <c r="C4" s="5" t="n">
        <v>11644</v>
      </c>
    </row>
    <row r="5" spans="1:3">
      <c r="A5" s="4" t="s">
        <v>244</v>
      </c>
      <c r="B5" s="5" t="n">
        <v>8881</v>
      </c>
      <c r="C5" s="5" t="n">
        <v>12151</v>
      </c>
    </row>
    <row r="6" spans="1:3">
      <c r="A6" s="4" t="s">
        <v>245</v>
      </c>
      <c r="B6" s="5" t="n">
        <v>26693</v>
      </c>
      <c r="C6" s="5" t="n">
        <v>26761</v>
      </c>
    </row>
    <row r="7" spans="1:3">
      <c r="A7" s="4" t="s">
        <v>246</v>
      </c>
      <c r="B7" s="5" t="n">
        <v>7069</v>
      </c>
      <c r="C7" s="5" t="n">
        <v>6605</v>
      </c>
    </row>
    <row r="8" spans="1:3">
      <c r="A8" s="4" t="s">
        <v>247</v>
      </c>
      <c r="B8" s="5" t="n">
        <v>12</v>
      </c>
      <c r="C8" s="5" t="n">
        <v>4077</v>
      </c>
    </row>
    <row r="9" spans="1:3">
      <c r="A9" s="4" t="s">
        <v>248</v>
      </c>
      <c r="B9" s="5" t="n">
        <v>3381</v>
      </c>
      <c r="C9" s="5" t="n">
        <v>4747</v>
      </c>
    </row>
    <row r="10" spans="1:3">
      <c r="A10" s="4" t="s">
        <v>249</v>
      </c>
      <c r="B10" s="5" t="n">
        <v>567</v>
      </c>
      <c r="C10" s="5" t="n">
        <v>250</v>
      </c>
    </row>
    <row r="11" spans="1:3">
      <c r="A11" s="4" t="s">
        <v>235</v>
      </c>
      <c r="B11" s="5" t="n">
        <v>1056</v>
      </c>
      <c r="C11" s="5" t="n">
        <v>1470</v>
      </c>
    </row>
    <row r="12" spans="1:3">
      <c r="A12" s="4" t="s">
        <v>236</v>
      </c>
      <c r="B12" s="7" t="n">
        <v>79275</v>
      </c>
      <c r="C12" s="7" t="n">
        <v>875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8972</v>
      </c>
      <c r="C3" s="7" t="n">
        <v>8931</v>
      </c>
    </row>
    <row r="4" spans="1:3">
      <c r="A4" s="4" t="s">
        <v>253</v>
      </c>
      <c r="B4" s="5" t="n">
        <v>1980</v>
      </c>
      <c r="C4" s="5" t="n">
        <v>1977</v>
      </c>
    </row>
    <row r="5" spans="1:3">
      <c r="A5" s="4" t="s">
        <v>254</v>
      </c>
      <c r="B5" s="5" t="n">
        <v>17123</v>
      </c>
      <c r="C5" s="5" t="n">
        <v>17142</v>
      </c>
    </row>
    <row r="6" spans="1:3">
      <c r="A6" s="4" t="s">
        <v>235</v>
      </c>
      <c r="B6" s="5" t="n">
        <v>381</v>
      </c>
      <c r="C6" s="5" t="n">
        <v>116</v>
      </c>
    </row>
    <row r="7" spans="1:3">
      <c r="A7" s="4" t="s">
        <v>236</v>
      </c>
      <c r="B7" s="7" t="n">
        <v>28456</v>
      </c>
      <c r="C7" s="7" t="n">
        <v>281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55</v>
      </c>
      <c r="B1" s="2" t="s">
        <v>68</v>
      </c>
      <c r="D1" s="2" t="s">
        <v>1</v>
      </c>
    </row>
    <row r="2" spans="1:6">
      <c r="B2" s="2" t="s">
        <v>2</v>
      </c>
      <c r="C2" s="2" t="s">
        <v>69</v>
      </c>
      <c r="D2" s="2" t="s">
        <v>2</v>
      </c>
      <c r="E2" s="2" t="s">
        <v>69</v>
      </c>
      <c r="F2" s="2" t="s">
        <v>25</v>
      </c>
    </row>
    <row r="3" spans="1:6">
      <c r="A3" s="3" t="s">
        <v>256</v>
      </c>
    </row>
    <row r="4" spans="1:6">
      <c r="A4" s="4" t="s">
        <v>257</v>
      </c>
      <c r="B4" s="7" t="n">
        <v>100</v>
      </c>
      <c r="C4" s="7" t="n">
        <v>100</v>
      </c>
      <c r="D4" s="7" t="n">
        <v>100</v>
      </c>
      <c r="E4" s="7" t="n">
        <v>100</v>
      </c>
    </row>
    <row r="5" spans="1:6">
      <c r="A5" s="4" t="s">
        <v>258</v>
      </c>
    </row>
    <row r="6" spans="1:6">
      <c r="A6" s="3" t="s">
        <v>256</v>
      </c>
    </row>
    <row r="7" spans="1:6">
      <c r="A7" s="4" t="s">
        <v>259</v>
      </c>
      <c r="B7" s="5" t="n">
        <v>520</v>
      </c>
      <c r="D7" s="5" t="n">
        <v>520</v>
      </c>
      <c r="F7" s="7" t="n">
        <v>520</v>
      </c>
    </row>
    <row r="8" spans="1:6">
      <c r="A8" s="4" t="s">
        <v>260</v>
      </c>
      <c r="B8" s="5" t="n">
        <v>-101</v>
      </c>
      <c r="D8" s="5" t="n">
        <v>-101</v>
      </c>
      <c r="F8" s="5" t="n">
        <v>-58</v>
      </c>
    </row>
    <row r="9" spans="1:6">
      <c r="A9" s="4" t="s">
        <v>261</v>
      </c>
      <c r="B9" s="7" t="n">
        <v>419</v>
      </c>
      <c r="D9" s="7" t="n">
        <v>419</v>
      </c>
      <c r="F9" s="7" t="n">
        <v>4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64</v>
      </c>
    </row>
    <row r="4" spans="1:2">
      <c r="A4" s="4" t="s">
        <v>265</v>
      </c>
      <c r="B4" s="4" t="s">
        <v>266</v>
      </c>
    </row>
    <row r="5" spans="1:2">
      <c r="A5" s="4" t="s">
        <v>267</v>
      </c>
      <c r="B5" s="7" t="n">
        <v>14</v>
      </c>
    </row>
    <row r="6" spans="1:2">
      <c r="A6" s="4" t="s">
        <v>268</v>
      </c>
      <c r="B6" s="5" t="n">
        <v>58</v>
      </c>
    </row>
    <row r="7" spans="1:2">
      <c r="A7" s="4" t="s">
        <v>269</v>
      </c>
      <c r="B7" s="5" t="n">
        <v>58</v>
      </c>
    </row>
    <row r="8" spans="1:2">
      <c r="A8" s="4" t="s">
        <v>270</v>
      </c>
      <c r="B8" s="5" t="n">
        <v>58</v>
      </c>
    </row>
    <row r="9" spans="1:2">
      <c r="A9" s="4" t="s">
        <v>271</v>
      </c>
      <c r="B9" s="5" t="n">
        <v>58</v>
      </c>
    </row>
    <row r="10" spans="1:2">
      <c r="A10" s="4" t="s">
        <v>272</v>
      </c>
      <c r="B10" s="7" t="n">
        <v>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3</v>
      </c>
      <c r="B1" s="2" t="s">
        <v>2</v>
      </c>
      <c r="C1" s="2" t="s">
        <v>25</v>
      </c>
    </row>
    <row r="2" spans="1:3">
      <c r="A2" s="3" t="s">
        <v>274</v>
      </c>
    </row>
    <row r="3" spans="1:3">
      <c r="A3" s="4" t="s">
        <v>275</v>
      </c>
      <c r="B3" s="7" t="n">
        <v>245625</v>
      </c>
      <c r="C3" s="7" t="n">
        <v>247500</v>
      </c>
    </row>
    <row r="4" spans="1:3">
      <c r="A4" s="4" t="s">
        <v>276</v>
      </c>
      <c r="B4" s="5" t="n">
        <v>-1540</v>
      </c>
      <c r="C4" s="5" t="n">
        <v>-1897</v>
      </c>
    </row>
    <row r="5" spans="1:3">
      <c r="A5" s="4" t="s">
        <v>277</v>
      </c>
      <c r="B5" s="5" t="n">
        <v>244085</v>
      </c>
      <c r="C5" s="5" t="n">
        <v>245603</v>
      </c>
    </row>
    <row r="6" spans="1:3">
      <c r="A6" s="4" t="s">
        <v>41</v>
      </c>
      <c r="B6" s="5" t="n">
        <v>2500</v>
      </c>
      <c r="C6" s="5" t="n">
        <v>2500</v>
      </c>
    </row>
    <row r="7" spans="1:3">
      <c r="A7" s="4" t="s">
        <v>44</v>
      </c>
      <c r="B7" s="7" t="n">
        <v>241585</v>
      </c>
      <c r="C7" s="7" t="n">
        <v>243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34721</v>
      </c>
      <c r="C4" s="7" t="n">
        <v>110653</v>
      </c>
      <c r="D4" s="7" t="n">
        <v>404442</v>
      </c>
      <c r="E4" s="7" t="n">
        <v>319885</v>
      </c>
    </row>
    <row r="5" spans="1:5">
      <c r="A5" s="3" t="s">
        <v>72</v>
      </c>
    </row>
    <row r="6" spans="1:5">
      <c r="A6" s="4" t="s">
        <v>73</v>
      </c>
      <c r="B6" s="5" t="n">
        <v>106103</v>
      </c>
      <c r="C6" s="5" t="n">
        <v>87115</v>
      </c>
      <c r="D6" s="5" t="n">
        <v>314061</v>
      </c>
      <c r="E6" s="5" t="n">
        <v>237981</v>
      </c>
    </row>
    <row r="7" spans="1:5">
      <c r="A7" s="4" t="s">
        <v>74</v>
      </c>
      <c r="B7" s="5" t="n">
        <v>21808</v>
      </c>
      <c r="C7" s="5" t="n">
        <v>21114</v>
      </c>
      <c r="D7" s="5" t="n">
        <v>62881</v>
      </c>
      <c r="E7" s="5" t="n">
        <v>63325</v>
      </c>
    </row>
    <row r="8" spans="1:5">
      <c r="A8" s="4" t="s">
        <v>75</v>
      </c>
      <c r="B8" s="5" t="n">
        <v>23925</v>
      </c>
      <c r="C8" s="5" t="n">
        <v>37168</v>
      </c>
      <c r="D8" s="5" t="n">
        <v>71353</v>
      </c>
      <c r="E8" s="5" t="n">
        <v>98498</v>
      </c>
    </row>
    <row r="9" spans="1:5">
      <c r="A9" s="4" t="s">
        <v>76</v>
      </c>
      <c r="B9" s="5" t="n">
        <v>0</v>
      </c>
      <c r="C9" s="5" t="n">
        <v>0</v>
      </c>
      <c r="D9" s="5" t="n">
        <v>0</v>
      </c>
      <c r="E9" s="5" t="n">
        <v>187</v>
      </c>
    </row>
    <row r="10" spans="1:5">
      <c r="A10" s="4" t="s">
        <v>77</v>
      </c>
      <c r="B10" s="5" t="n">
        <v>-17115</v>
      </c>
      <c r="C10" s="5" t="n">
        <v>-34744</v>
      </c>
      <c r="D10" s="5" t="n">
        <v>-43853</v>
      </c>
      <c r="E10" s="5" t="n">
        <v>-80106</v>
      </c>
    </row>
    <row r="11" spans="1:5">
      <c r="A11" s="4" t="s">
        <v>78</v>
      </c>
      <c r="B11" s="5" t="n">
        <v>8708</v>
      </c>
      <c r="C11" s="5" t="n">
        <v>8090</v>
      </c>
      <c r="D11" s="5" t="n">
        <v>25425</v>
      </c>
      <c r="E11" s="5" t="n">
        <v>23672</v>
      </c>
    </row>
    <row r="12" spans="1:5">
      <c r="A12" s="4" t="s">
        <v>79</v>
      </c>
      <c r="B12" s="5" t="n">
        <v>-213</v>
      </c>
      <c r="C12" s="5" t="n">
        <v>-4578</v>
      </c>
      <c r="D12" s="5" t="n">
        <v>-1972</v>
      </c>
      <c r="E12" s="5" t="n">
        <v>-5779</v>
      </c>
    </row>
    <row r="13" spans="1:5">
      <c r="A13" s="4" t="s">
        <v>80</v>
      </c>
      <c r="B13" s="5" t="n">
        <v>0</v>
      </c>
      <c r="C13" s="5" t="n">
        <v>60</v>
      </c>
      <c r="D13" s="5" t="n">
        <v>0</v>
      </c>
      <c r="E13" s="5" t="n">
        <v>1501</v>
      </c>
    </row>
    <row r="14" spans="1:5">
      <c r="A14" s="4" t="s">
        <v>81</v>
      </c>
      <c r="B14" s="5" t="n">
        <v>-25610</v>
      </c>
      <c r="C14" s="5" t="n">
        <v>-38316</v>
      </c>
      <c r="D14" s="5" t="n">
        <v>-67306</v>
      </c>
      <c r="E14" s="5" t="n">
        <v>-99500</v>
      </c>
    </row>
    <row r="15" spans="1:5">
      <c r="A15" s="4" t="s">
        <v>82</v>
      </c>
      <c r="B15" s="5" t="n">
        <v>1750</v>
      </c>
      <c r="C15" s="5" t="n">
        <v>96</v>
      </c>
      <c r="D15" s="5" t="n">
        <v>1588</v>
      </c>
      <c r="E15" s="5" t="n">
        <v>1238</v>
      </c>
    </row>
    <row r="16" spans="1:5">
      <c r="A16" s="4" t="s">
        <v>83</v>
      </c>
      <c r="B16" s="7" t="n">
        <v>-23860</v>
      </c>
      <c r="C16" s="7" t="n">
        <v>-38220</v>
      </c>
      <c r="D16" s="7" t="n">
        <v>-65718</v>
      </c>
      <c r="E16" s="7" t="n">
        <v>-98262</v>
      </c>
    </row>
    <row r="17" spans="1:5">
      <c r="A17" s="3" t="s">
        <v>84</v>
      </c>
    </row>
    <row r="18" spans="1:5">
      <c r="A18" s="4" t="s">
        <v>85</v>
      </c>
      <c r="B18" s="8" t="n">
        <v>-1.18</v>
      </c>
      <c r="C18" s="8" t="n">
        <v>-1.9</v>
      </c>
      <c r="D18" s="8" t="n">
        <v>-3.25</v>
      </c>
      <c r="E18" s="8" t="n">
        <v>-4.89</v>
      </c>
    </row>
    <row r="19" spans="1:5">
      <c r="A19" s="3" t="s">
        <v>86</v>
      </c>
    </row>
    <row r="20" spans="1:5">
      <c r="A20" s="4" t="s">
        <v>87</v>
      </c>
      <c r="B20" s="5" t="n">
        <v>20252</v>
      </c>
      <c r="C20" s="5" t="n">
        <v>20106</v>
      </c>
      <c r="D20" s="5" t="n">
        <v>20234</v>
      </c>
      <c r="E20" s="5" t="n">
        <v>20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8</v>
      </c>
      <c r="B1" s="2" t="s">
        <v>1</v>
      </c>
    </row>
    <row r="2" spans="1:3">
      <c r="B2" s="2" t="s">
        <v>2</v>
      </c>
      <c r="C2" s="2" t="s">
        <v>279</v>
      </c>
    </row>
    <row r="3" spans="1:3">
      <c r="A3" s="3" t="s">
        <v>280</v>
      </c>
    </row>
    <row r="4" spans="1:3">
      <c r="A4" s="4" t="s">
        <v>281</v>
      </c>
      <c r="B4" s="7" t="n">
        <v>100</v>
      </c>
      <c r="C4" s="7" t="n">
        <v>80</v>
      </c>
    </row>
    <row r="5" spans="1:3">
      <c r="A5" s="4" t="s">
        <v>282</v>
      </c>
      <c r="B5" s="4" t="s">
        <v>283</v>
      </c>
    </row>
    <row r="6" spans="1:3">
      <c r="A6" s="4" t="s">
        <v>284</v>
      </c>
      <c r="B6" s="4" t="s">
        <v>285</v>
      </c>
    </row>
    <row r="7" spans="1:3">
      <c r="A7" s="4" t="s">
        <v>286</v>
      </c>
      <c r="B7" s="4" t="s">
        <v>287</v>
      </c>
    </row>
    <row r="8" spans="1:3">
      <c r="A8" s="4" t="s">
        <v>288</v>
      </c>
      <c r="B8" s="7" t="n">
        <v>35</v>
      </c>
    </row>
    <row r="9" spans="1:3">
      <c r="A9" s="4" t="s">
        <v>289</v>
      </c>
      <c r="B9" s="4" t="s">
        <v>290</v>
      </c>
    </row>
    <row r="10" spans="1:3">
      <c r="A10" s="4" t="s">
        <v>291</v>
      </c>
      <c r="B10" s="4" t="s">
        <v>292</v>
      </c>
    </row>
    <row r="11" spans="1:3">
      <c r="A11" s="4" t="s">
        <v>293</v>
      </c>
      <c r="B11" s="9" t="n">
        <v>29.5</v>
      </c>
    </row>
    <row r="12" spans="1:3">
      <c r="A12" s="4" t="s">
        <v>294</v>
      </c>
      <c r="B12" s="5" t="n">
        <v>0</v>
      </c>
    </row>
    <row r="13" spans="1:3">
      <c r="A13" s="4" t="s">
        <v>295</v>
      </c>
      <c r="B13" s="9" t="n">
        <v>35.6</v>
      </c>
    </row>
    <row r="14" spans="1:3">
      <c r="A14" s="4" t="s">
        <v>296</v>
      </c>
      <c r="B14" s="4" t="s">
        <v>297</v>
      </c>
    </row>
    <row r="15" spans="1:3">
      <c r="A15" s="4" t="s">
        <v>298</v>
      </c>
    </row>
    <row r="16" spans="1:3">
      <c r="A16" s="3" t="s">
        <v>280</v>
      </c>
    </row>
    <row r="17" spans="1:3">
      <c r="A17" s="4" t="s">
        <v>299</v>
      </c>
      <c r="B17" s="4" t="s">
        <v>300</v>
      </c>
    </row>
    <row r="18" spans="1:3">
      <c r="A18" s="4" t="s">
        <v>301</v>
      </c>
    </row>
    <row r="19" spans="1:3">
      <c r="A19" s="3" t="s">
        <v>280</v>
      </c>
    </row>
    <row r="20" spans="1:3">
      <c r="A20" s="4" t="s">
        <v>299</v>
      </c>
      <c r="B20" s="4" t="s">
        <v>302</v>
      </c>
    </row>
    <row r="21" spans="1:3">
      <c r="A21" s="4" t="s">
        <v>303</v>
      </c>
    </row>
    <row r="22" spans="1:3">
      <c r="A22" s="3" t="s">
        <v>280</v>
      </c>
    </row>
    <row r="23" spans="1:3">
      <c r="A23" s="4" t="s">
        <v>304</v>
      </c>
      <c r="B23" s="4" t="s">
        <v>305</v>
      </c>
    </row>
    <row r="24" spans="1:3">
      <c r="A24" s="4" t="s">
        <v>306</v>
      </c>
    </row>
    <row r="25" spans="1:3">
      <c r="A25" s="3" t="s">
        <v>280</v>
      </c>
    </row>
    <row r="26" spans="1:3">
      <c r="A26" s="4" t="s">
        <v>299</v>
      </c>
      <c r="B26" s="4" t="s">
        <v>307</v>
      </c>
    </row>
    <row r="27" spans="1:3">
      <c r="A27" s="4" t="s">
        <v>308</v>
      </c>
    </row>
    <row r="28" spans="1:3">
      <c r="A28" s="3" t="s">
        <v>280</v>
      </c>
    </row>
    <row r="29" spans="1:3">
      <c r="A29" s="4" t="s">
        <v>299</v>
      </c>
      <c r="B29" s="4" t="s">
        <v>309</v>
      </c>
    </row>
    <row r="30" spans="1:3">
      <c r="A30" s="4" t="s">
        <v>310</v>
      </c>
    </row>
    <row r="31" spans="1:3">
      <c r="A31" s="3" t="s">
        <v>280</v>
      </c>
    </row>
    <row r="32" spans="1:3">
      <c r="A32" s="4" t="s">
        <v>299</v>
      </c>
      <c r="B32" s="4" t="s">
        <v>309</v>
      </c>
    </row>
    <row r="33" spans="1:3">
      <c r="A33" s="4" t="s">
        <v>311</v>
      </c>
    </row>
    <row r="34" spans="1:3">
      <c r="A34" s="3" t="s">
        <v>280</v>
      </c>
    </row>
    <row r="35" spans="1:3">
      <c r="A35" s="4" t="s">
        <v>299</v>
      </c>
      <c r="B35" s="4" t="s">
        <v>309</v>
      </c>
    </row>
    <row r="36" spans="1:3">
      <c r="A36" s="4" t="s">
        <v>312</v>
      </c>
    </row>
    <row r="37" spans="1:3">
      <c r="A37" s="3" t="s">
        <v>280</v>
      </c>
    </row>
    <row r="38" spans="1:3">
      <c r="A38" s="4" t="s">
        <v>304</v>
      </c>
      <c r="B38" s="4" t="s">
        <v>302</v>
      </c>
    </row>
    <row r="39" spans="1:3">
      <c r="A39" s="4" t="s">
        <v>313</v>
      </c>
      <c r="B39" s="5" t="n">
        <v>1</v>
      </c>
    </row>
    <row r="40" spans="1:3">
      <c r="A40" s="4" t="s">
        <v>314</v>
      </c>
    </row>
    <row r="41" spans="1:3">
      <c r="A41" s="3" t="s">
        <v>280</v>
      </c>
    </row>
    <row r="42" spans="1:3">
      <c r="A42" s="4" t="s">
        <v>299</v>
      </c>
      <c r="B42" s="4" t="s">
        <v>315</v>
      </c>
    </row>
    <row r="43" spans="1:3">
      <c r="A43" s="4" t="s">
        <v>316</v>
      </c>
    </row>
    <row r="44" spans="1:3">
      <c r="A44" s="3" t="s">
        <v>280</v>
      </c>
    </row>
    <row r="45" spans="1:3">
      <c r="A45" s="4" t="s">
        <v>299</v>
      </c>
      <c r="B45" s="4" t="s">
        <v>317</v>
      </c>
    </row>
    <row r="46" spans="1:3">
      <c r="A46" s="4" t="s">
        <v>318</v>
      </c>
    </row>
    <row r="47" spans="1:3">
      <c r="A47" s="3" t="s">
        <v>280</v>
      </c>
    </row>
    <row r="48" spans="1:3">
      <c r="A48" s="4" t="s">
        <v>299</v>
      </c>
      <c r="B48" s="4" t="s">
        <v>317</v>
      </c>
    </row>
    <row r="49" spans="1:3">
      <c r="A49" s="4" t="s">
        <v>319</v>
      </c>
    </row>
    <row r="50" spans="1:3">
      <c r="A50" s="3" t="s">
        <v>280</v>
      </c>
    </row>
    <row r="51" spans="1:3">
      <c r="A51" s="4" t="s">
        <v>299</v>
      </c>
      <c r="B51"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21"/>
    <col customWidth="1" max="5" min="5" width="21"/>
  </cols>
  <sheetData>
    <row r="1" spans="1:5">
      <c r="A1" s="1" t="s">
        <v>320</v>
      </c>
      <c r="B1" s="2" t="s">
        <v>68</v>
      </c>
      <c r="C1" s="2" t="s">
        <v>1</v>
      </c>
    </row>
    <row r="2" spans="1:5">
      <c r="B2" s="2" t="s">
        <v>263</v>
      </c>
      <c r="C2" s="2" t="s">
        <v>263</v>
      </c>
      <c r="D2" s="2" t="s">
        <v>321</v>
      </c>
      <c r="E2" s="2" t="s">
        <v>322</v>
      </c>
    </row>
    <row r="3" spans="1:5">
      <c r="A3" s="3" t="s">
        <v>274</v>
      </c>
    </row>
    <row r="4" spans="1:5">
      <c r="A4" s="4" t="s">
        <v>275</v>
      </c>
      <c r="B4" s="7" t="n">
        <v>245625000</v>
      </c>
      <c r="C4" s="7" t="n">
        <v>245625000</v>
      </c>
      <c r="D4" s="7" t="n">
        <v>247500000</v>
      </c>
    </row>
    <row r="5" spans="1:5">
      <c r="A5" s="4" t="s">
        <v>323</v>
      </c>
    </row>
    <row r="6" spans="1:5">
      <c r="A6" s="3" t="s">
        <v>274</v>
      </c>
    </row>
    <row r="7" spans="1:5">
      <c r="A7" s="4" t="s">
        <v>275</v>
      </c>
      <c r="E7" s="7" t="n">
        <v>250000000</v>
      </c>
    </row>
    <row r="8" spans="1:5">
      <c r="A8" s="4" t="s">
        <v>282</v>
      </c>
      <c r="C8" s="4" t="s">
        <v>324</v>
      </c>
    </row>
    <row r="9" spans="1:5">
      <c r="A9" s="4" t="s">
        <v>296</v>
      </c>
      <c r="C9" s="4" t="s">
        <v>325</v>
      </c>
    </row>
    <row r="10" spans="1:5">
      <c r="A10" s="4" t="s">
        <v>326</v>
      </c>
      <c r="C10" s="7" t="n">
        <v>625000</v>
      </c>
    </row>
    <row r="11" spans="1:5">
      <c r="A11" s="4" t="s">
        <v>327</v>
      </c>
      <c r="B11" s="5" t="n">
        <v>37500000</v>
      </c>
      <c r="C11" s="5" t="n">
        <v>37500000</v>
      </c>
    </row>
    <row r="12" spans="1:5">
      <c r="A12" s="4" t="s">
        <v>328</v>
      </c>
      <c r="B12" s="7" t="n">
        <v>20000000</v>
      </c>
      <c r="C12" s="7" t="n">
        <v>20000000</v>
      </c>
    </row>
    <row r="13" spans="1:5">
      <c r="A13" s="4" t="s">
        <v>329</v>
      </c>
      <c r="B13" s="4" t="s">
        <v>330</v>
      </c>
      <c r="C13" s="4" t="s">
        <v>331</v>
      </c>
    </row>
    <row r="14" spans="1:5">
      <c r="A14" s="4" t="s">
        <v>332</v>
      </c>
    </row>
    <row r="15" spans="1:5">
      <c r="A15" s="3" t="s">
        <v>274</v>
      </c>
    </row>
    <row r="16" spans="1:5">
      <c r="A16" s="4" t="s">
        <v>299</v>
      </c>
      <c r="C16" s="4" t="s">
        <v>333</v>
      </c>
    </row>
    <row r="17" spans="1:5">
      <c r="A17" s="4" t="s">
        <v>334</v>
      </c>
    </row>
    <row r="18" spans="1:5">
      <c r="A18" s="3" t="s">
        <v>274</v>
      </c>
    </row>
    <row r="19" spans="1:5">
      <c r="A19" s="4" t="s">
        <v>299</v>
      </c>
      <c r="C19" s="4" t="s">
        <v>335</v>
      </c>
    </row>
    <row r="20" spans="1:5">
      <c r="A20" s="4" t="s">
        <v>336</v>
      </c>
    </row>
    <row r="21" spans="1:5">
      <c r="A21" s="3" t="s">
        <v>274</v>
      </c>
    </row>
    <row r="22" spans="1:5">
      <c r="A22" s="4" t="s">
        <v>299</v>
      </c>
      <c r="C22" s="4" t="s">
        <v>300</v>
      </c>
    </row>
    <row r="23" spans="1:5">
      <c r="A23" s="4" t="s">
        <v>337</v>
      </c>
    </row>
    <row r="24" spans="1:5">
      <c r="A24" s="3" t="s">
        <v>274</v>
      </c>
    </row>
    <row r="25" spans="1:5">
      <c r="A25" s="4" t="s">
        <v>299</v>
      </c>
      <c r="C25" s="4" t="s">
        <v>335</v>
      </c>
    </row>
    <row r="26" spans="1:5">
      <c r="A26" s="4" t="s">
        <v>338</v>
      </c>
    </row>
    <row r="27" spans="1:5">
      <c r="A27" s="3" t="s">
        <v>274</v>
      </c>
    </row>
    <row r="28" spans="1:5">
      <c r="A28" s="4" t="s">
        <v>299</v>
      </c>
      <c r="C28" s="4" t="s">
        <v>302</v>
      </c>
    </row>
    <row r="29" spans="1:5">
      <c r="A29" s="4" t="s">
        <v>339</v>
      </c>
    </row>
    <row r="30" spans="1:5">
      <c r="A30" s="3" t="s">
        <v>274</v>
      </c>
    </row>
    <row r="31" spans="1:5">
      <c r="A31" s="4" t="s">
        <v>299</v>
      </c>
      <c r="C31" s="4" t="s">
        <v>335</v>
      </c>
    </row>
    <row r="32" spans="1:5">
      <c r="A32" s="4" t="s">
        <v>340</v>
      </c>
    </row>
    <row r="33" spans="1:5">
      <c r="A33" s="3" t="s">
        <v>274</v>
      </c>
    </row>
    <row r="34" spans="1:5">
      <c r="A34" s="4" t="s">
        <v>341</v>
      </c>
      <c r="B34" s="10" t="n">
        <v>1.35</v>
      </c>
      <c r="C34" s="10" t="n">
        <v>1.35</v>
      </c>
    </row>
    <row r="35" spans="1:5">
      <c r="A35" s="4" t="s">
        <v>342</v>
      </c>
    </row>
    <row r="36" spans="1:5">
      <c r="A36" s="3" t="s">
        <v>274</v>
      </c>
    </row>
    <row r="37" spans="1:5">
      <c r="A37" s="4" t="s">
        <v>343</v>
      </c>
      <c r="B37" s="4" t="s">
        <v>344</v>
      </c>
      <c r="C37" s="4" t="s">
        <v>344</v>
      </c>
    </row>
    <row r="38" spans="1:5">
      <c r="A38" s="4" t="s">
        <v>345</v>
      </c>
    </row>
    <row r="39" spans="1:5">
      <c r="A39" s="3" t="s">
        <v>274</v>
      </c>
    </row>
    <row r="40" spans="1:5">
      <c r="A40" s="4" t="s">
        <v>343</v>
      </c>
      <c r="B40" s="4" t="s">
        <v>346</v>
      </c>
      <c r="C40"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7</v>
      </c>
      <c r="B1" s="2" t="s">
        <v>68</v>
      </c>
      <c r="D1" s="2" t="s">
        <v>1</v>
      </c>
    </row>
    <row r="2" spans="1:5">
      <c r="B2" s="2" t="s">
        <v>2</v>
      </c>
      <c r="C2" s="2" t="s">
        <v>69</v>
      </c>
      <c r="D2" s="2" t="s">
        <v>2</v>
      </c>
      <c r="E2" s="2" t="s">
        <v>69</v>
      </c>
    </row>
    <row r="3" spans="1:5">
      <c r="A3" s="3" t="s">
        <v>148</v>
      </c>
    </row>
    <row r="4" spans="1:5">
      <c r="A4" s="4" t="s">
        <v>348</v>
      </c>
      <c r="B4" s="7" t="n">
        <v>-201</v>
      </c>
      <c r="C4" s="7" t="n">
        <v>-182</v>
      </c>
      <c r="D4" s="7" t="n">
        <v>-580</v>
      </c>
      <c r="E4" s="7" t="n">
        <v>-534</v>
      </c>
    </row>
    <row r="5" spans="1:5">
      <c r="A5" s="4" t="s">
        <v>235</v>
      </c>
      <c r="B5" s="5" t="n">
        <v>-12</v>
      </c>
      <c r="C5" s="5" t="n">
        <v>-4396</v>
      </c>
      <c r="D5" s="5" t="n">
        <v>-1392</v>
      </c>
      <c r="E5" s="5" t="n">
        <v>-5245</v>
      </c>
    </row>
    <row r="6" spans="1:5">
      <c r="A6" s="4" t="s">
        <v>236</v>
      </c>
      <c r="B6" s="7" t="n">
        <v>213</v>
      </c>
      <c r="C6" s="7" t="n">
        <v>4578</v>
      </c>
      <c r="D6" s="7" t="n">
        <v>1972</v>
      </c>
      <c r="E6" s="7" t="n">
        <v>57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152</v>
      </c>
    </row>
    <row r="4" spans="1:5">
      <c r="A4" s="4" t="s">
        <v>350</v>
      </c>
      <c r="B4" s="4" t="s">
        <v>351</v>
      </c>
      <c r="C4" s="4" t="s">
        <v>352</v>
      </c>
      <c r="D4" s="4" t="s">
        <v>353</v>
      </c>
      <c r="E4" s="4" t="s">
        <v>354</v>
      </c>
    </row>
    <row r="5" spans="1:5">
      <c r="A5" s="4" t="s">
        <v>355</v>
      </c>
      <c r="B5" s="9" t="n">
        <v>0.1</v>
      </c>
      <c r="D5" s="9" t="n">
        <v>0.1</v>
      </c>
    </row>
    <row r="6" spans="1:5">
      <c r="A6" s="4" t="s">
        <v>356</v>
      </c>
      <c r="B6" s="9" t="n">
        <v>0.1</v>
      </c>
      <c r="D6" s="9" t="n">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248</v>
      </c>
      <c r="B3" s="7" t="n">
        <v>3381</v>
      </c>
      <c r="C3" s="7" t="n">
        <v>4747</v>
      </c>
    </row>
    <row r="4" spans="1:3">
      <c r="A4" s="4" t="s">
        <v>359</v>
      </c>
      <c r="B4" s="5" t="n">
        <v>5000</v>
      </c>
    </row>
    <row r="5" spans="1:3">
      <c r="A5" s="4" t="s">
        <v>360</v>
      </c>
      <c r="B5" s="5" t="n">
        <v>2000</v>
      </c>
    </row>
    <row r="6" spans="1:3">
      <c r="A6" s="4" t="s">
        <v>361</v>
      </c>
      <c r="B6" s="5" t="n">
        <v>1000</v>
      </c>
    </row>
    <row r="7" spans="1:3">
      <c r="A7" s="4" t="s">
        <v>362</v>
      </c>
      <c r="B7" s="5" t="n">
        <v>51900</v>
      </c>
      <c r="C7" s="5" t="n">
        <v>52200</v>
      </c>
    </row>
    <row r="8" spans="1:3">
      <c r="A8" s="4" t="s">
        <v>363</v>
      </c>
      <c r="B8" s="5" t="n">
        <v>14800</v>
      </c>
      <c r="C8" s="5" t="n">
        <v>15100</v>
      </c>
    </row>
    <row r="9" spans="1:3">
      <c r="A9" s="4" t="s">
        <v>364</v>
      </c>
      <c r="B9" s="7" t="n">
        <v>2000</v>
      </c>
      <c r="C9" s="7"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8</v>
      </c>
      <c r="D1" s="2" t="s">
        <v>1</v>
      </c>
    </row>
    <row r="2" spans="1:5">
      <c r="B2" s="2" t="s">
        <v>2</v>
      </c>
      <c r="C2" s="2" t="s">
        <v>69</v>
      </c>
      <c r="D2" s="2" t="s">
        <v>2</v>
      </c>
      <c r="E2" s="2" t="s">
        <v>69</v>
      </c>
    </row>
    <row r="3" spans="1:5">
      <c r="A3" s="3" t="s">
        <v>366</v>
      </c>
    </row>
    <row r="4" spans="1:5">
      <c r="A4" s="4" t="s">
        <v>367</v>
      </c>
      <c r="B4" s="5" t="n">
        <v>3075</v>
      </c>
      <c r="C4" s="5" t="n">
        <v>3124</v>
      </c>
      <c r="D4" s="5" t="n">
        <v>3368</v>
      </c>
      <c r="E4" s="5" t="n">
        <v>3124</v>
      </c>
    </row>
    <row r="5" spans="1:5">
      <c r="A5" s="3" t="s">
        <v>368</v>
      </c>
    </row>
    <row r="6" spans="1:5">
      <c r="A6" s="4" t="s">
        <v>95</v>
      </c>
      <c r="B6" s="7" t="n">
        <v>-23860</v>
      </c>
      <c r="C6" s="7" t="n">
        <v>-38220</v>
      </c>
      <c r="D6" s="7" t="n">
        <v>-65718</v>
      </c>
      <c r="E6" s="7" t="n">
        <v>-98262</v>
      </c>
    </row>
    <row r="7" spans="1:5">
      <c r="A7" s="3" t="s">
        <v>369</v>
      </c>
    </row>
    <row r="8" spans="1:5">
      <c r="A8" s="4" t="s">
        <v>87</v>
      </c>
      <c r="B8" s="5" t="n">
        <v>20252</v>
      </c>
      <c r="C8" s="5" t="n">
        <v>20106</v>
      </c>
      <c r="D8" s="5" t="n">
        <v>20234</v>
      </c>
      <c r="E8" s="5" t="n">
        <v>20101</v>
      </c>
    </row>
    <row r="9" spans="1:5">
      <c r="A9" s="4" t="s">
        <v>85</v>
      </c>
      <c r="B9" s="8" t="n">
        <v>-1.18</v>
      </c>
      <c r="C9" s="8" t="n">
        <v>-1.9</v>
      </c>
      <c r="D9" s="8" t="n">
        <v>-3.25</v>
      </c>
      <c r="E9" s="8" t="n">
        <v>-4.89</v>
      </c>
    </row>
    <row r="10" spans="1:5">
      <c r="A10" s="4" t="s">
        <v>370</v>
      </c>
    </row>
    <row r="11" spans="1:5">
      <c r="A11" s="3" t="s">
        <v>366</v>
      </c>
    </row>
    <row r="12" spans="1:5">
      <c r="A12" s="4" t="s">
        <v>367</v>
      </c>
      <c r="B12" s="5" t="n">
        <v>1078</v>
      </c>
      <c r="C12" s="5" t="n">
        <v>641</v>
      </c>
      <c r="D12" s="5" t="n">
        <v>1367</v>
      </c>
      <c r="E12" s="5" t="n">
        <v>641</v>
      </c>
    </row>
    <row r="13" spans="1:5">
      <c r="A13" s="4" t="s">
        <v>371</v>
      </c>
    </row>
    <row r="14" spans="1:5">
      <c r="A14" s="3" t="s">
        <v>366</v>
      </c>
    </row>
    <row r="15" spans="1:5">
      <c r="A15" s="4" t="s">
        <v>367</v>
      </c>
      <c r="B15" s="5" t="n">
        <v>159</v>
      </c>
      <c r="C15" s="5" t="n">
        <v>645</v>
      </c>
      <c r="D15" s="5" t="n">
        <v>163</v>
      </c>
      <c r="E15" s="5" t="n">
        <v>645</v>
      </c>
    </row>
    <row r="16" spans="1:5">
      <c r="A16" s="4" t="s">
        <v>372</v>
      </c>
    </row>
    <row r="17" spans="1:5">
      <c r="A17" s="3" t="s">
        <v>366</v>
      </c>
    </row>
    <row r="18" spans="1:5">
      <c r="A18" s="4" t="s">
        <v>367</v>
      </c>
      <c r="B18" s="5" t="n">
        <v>1838</v>
      </c>
      <c r="C18" s="5" t="n">
        <v>1838</v>
      </c>
      <c r="D18" s="5" t="n">
        <v>1838</v>
      </c>
      <c r="E18" s="5" t="n">
        <v>18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73</v>
      </c>
      <c r="B1" s="2" t="s">
        <v>68</v>
      </c>
      <c r="D1" s="2" t="s">
        <v>1</v>
      </c>
    </row>
    <row r="2" spans="1:5">
      <c r="B2" s="2" t="s">
        <v>2</v>
      </c>
      <c r="C2" s="2" t="s">
        <v>69</v>
      </c>
      <c r="D2" s="2" t="s">
        <v>2</v>
      </c>
      <c r="E2" s="2" t="s">
        <v>69</v>
      </c>
    </row>
    <row r="3" spans="1:5">
      <c r="A3" s="4" t="s">
        <v>374</v>
      </c>
    </row>
    <row r="4" spans="1:5">
      <c r="A4" s="3" t="s">
        <v>375</v>
      </c>
    </row>
    <row r="5" spans="1:5">
      <c r="A5" s="4" t="s">
        <v>376</v>
      </c>
      <c r="B5" s="9" t="n">
        <v>1.6</v>
      </c>
      <c r="C5" s="9" t="n">
        <v>2.5</v>
      </c>
      <c r="D5" s="7" t="n">
        <v>4</v>
      </c>
      <c r="E5" s="9" t="n">
        <v>8.199999999999999</v>
      </c>
    </row>
    <row r="6" spans="1:5">
      <c r="A6" s="4" t="s">
        <v>377</v>
      </c>
      <c r="B6" s="11" t="n">
        <v>8.300000000000001</v>
      </c>
      <c r="D6" s="9" t="n">
        <v>8.300000000000001</v>
      </c>
    </row>
    <row r="7" spans="1:5">
      <c r="A7" s="4" t="s">
        <v>378</v>
      </c>
      <c r="D7" s="4" t="s">
        <v>379</v>
      </c>
    </row>
    <row r="8" spans="1:5">
      <c r="A8" s="4" t="s">
        <v>380</v>
      </c>
    </row>
    <row r="9" spans="1:5">
      <c r="A9" s="3" t="s">
        <v>375</v>
      </c>
    </row>
    <row r="10" spans="1:5">
      <c r="A10" s="4" t="s">
        <v>376</v>
      </c>
      <c r="B10" s="5" t="n">
        <v>0</v>
      </c>
      <c r="C10" s="11" t="n">
        <v>0.8</v>
      </c>
      <c r="D10" s="7" t="n">
        <v>0</v>
      </c>
      <c r="E10" s="11" t="n">
        <v>2.7</v>
      </c>
    </row>
    <row r="11" spans="1:5">
      <c r="A11" s="4" t="s">
        <v>381</v>
      </c>
    </row>
    <row r="12" spans="1:5">
      <c r="A12" s="3" t="s">
        <v>375</v>
      </c>
    </row>
    <row r="13" spans="1:5">
      <c r="A13" s="4" t="s">
        <v>376</v>
      </c>
      <c r="B13" s="11" t="n">
        <v>0.1</v>
      </c>
      <c r="C13" s="5" t="n">
        <v>0</v>
      </c>
    </row>
    <row r="14" spans="1:5">
      <c r="A14" s="4" t="s">
        <v>377</v>
      </c>
      <c r="B14" s="11" t="n">
        <v>0.9</v>
      </c>
      <c r="D14" s="9" t="n">
        <v>0.9</v>
      </c>
    </row>
    <row r="15" spans="1:5">
      <c r="A15" s="4" t="s">
        <v>378</v>
      </c>
      <c r="D15" s="4" t="s">
        <v>382</v>
      </c>
    </row>
    <row r="16" spans="1:5">
      <c r="A16" s="4" t="s">
        <v>383</v>
      </c>
    </row>
    <row r="17" spans="1:5">
      <c r="A17" s="3" t="s">
        <v>375</v>
      </c>
    </row>
    <row r="18" spans="1:5">
      <c r="A18" s="4" t="s">
        <v>376</v>
      </c>
      <c r="B18" s="9" t="n">
        <v>0.1</v>
      </c>
      <c r="C18" s="9" t="n">
        <v>0.1</v>
      </c>
      <c r="D18" s="9" t="n">
        <v>0.6</v>
      </c>
      <c r="E18" s="9" t="n">
        <v>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r="A1" s="1" t="s">
        <v>384</v>
      </c>
      <c r="C1" s="2" t="s">
        <v>68</v>
      </c>
      <c r="E1" s="2" t="s">
        <v>1</v>
      </c>
    </row>
    <row r="2" spans="1:7">
      <c r="C2" s="2" t="s">
        <v>2</v>
      </c>
      <c r="D2" s="2" t="s">
        <v>69</v>
      </c>
      <c r="E2" s="2" t="s">
        <v>2</v>
      </c>
      <c r="F2" s="2" t="s">
        <v>69</v>
      </c>
      <c r="G2" s="2" t="s">
        <v>25</v>
      </c>
    </row>
    <row r="3" spans="1:7">
      <c r="A3" s="3" t="s">
        <v>385</v>
      </c>
    </row>
    <row r="4" spans="1:7">
      <c r="A4" s="4" t="s">
        <v>386</v>
      </c>
      <c r="C4" s="7" t="n">
        <v>134721</v>
      </c>
      <c r="D4" s="7" t="n">
        <v>110653</v>
      </c>
      <c r="E4" s="7" t="n">
        <v>404442</v>
      </c>
      <c r="F4" s="7" t="n">
        <v>319885</v>
      </c>
    </row>
    <row r="5" spans="1:7">
      <c r="A5" s="4" t="s">
        <v>387</v>
      </c>
      <c r="C5" s="5" t="n">
        <v>0</v>
      </c>
      <c r="D5" s="5" t="n">
        <v>0</v>
      </c>
      <c r="E5" s="5" t="n">
        <v>0</v>
      </c>
      <c r="F5" s="5" t="n">
        <v>0</v>
      </c>
    </row>
    <row r="6" spans="1:7">
      <c r="A6" s="4" t="s">
        <v>388</v>
      </c>
      <c r="C6" s="5" t="n">
        <v>21808</v>
      </c>
      <c r="D6" s="5" t="n">
        <v>21114</v>
      </c>
      <c r="E6" s="5" t="n">
        <v>62881</v>
      </c>
      <c r="F6" s="5" t="n">
        <v>63325</v>
      </c>
    </row>
    <row r="7" spans="1:7">
      <c r="A7" s="4" t="s">
        <v>76</v>
      </c>
      <c r="C7" s="5" t="n">
        <v>0</v>
      </c>
      <c r="D7" s="5" t="n">
        <v>0</v>
      </c>
      <c r="E7" s="5" t="n">
        <v>0</v>
      </c>
      <c r="F7" s="5" t="n">
        <v>187</v>
      </c>
    </row>
    <row r="8" spans="1:7">
      <c r="A8" s="4" t="s">
        <v>389</v>
      </c>
      <c r="C8" s="5" t="n">
        <v>130028</v>
      </c>
      <c r="D8" s="5" t="n">
        <v>124283</v>
      </c>
      <c r="E8" s="5" t="n">
        <v>385414</v>
      </c>
      <c r="F8" s="5" t="n">
        <v>336479</v>
      </c>
    </row>
    <row r="9" spans="1:7">
      <c r="A9" s="4" t="s">
        <v>390</v>
      </c>
      <c r="C9" s="5" t="n">
        <v>-17115</v>
      </c>
      <c r="D9" s="5" t="n">
        <v>-34744</v>
      </c>
      <c r="E9" s="5" t="n">
        <v>-43853</v>
      </c>
      <c r="F9" s="5" t="n">
        <v>-80106</v>
      </c>
    </row>
    <row r="10" spans="1:7">
      <c r="A10" s="4" t="s">
        <v>80</v>
      </c>
      <c r="C10" s="5" t="n">
        <v>0</v>
      </c>
      <c r="D10" s="5" t="n">
        <v>60</v>
      </c>
      <c r="E10" s="5" t="n">
        <v>0</v>
      </c>
      <c r="F10" s="5" t="n">
        <v>1501</v>
      </c>
    </row>
    <row r="11" spans="1:7">
      <c r="A11" s="4" t="s">
        <v>78</v>
      </c>
      <c r="C11" s="5" t="n">
        <v>8708</v>
      </c>
      <c r="D11" s="5" t="n">
        <v>8090</v>
      </c>
      <c r="E11" s="5" t="n">
        <v>25425</v>
      </c>
      <c r="F11" s="5" t="n">
        <v>23672</v>
      </c>
    </row>
    <row r="12" spans="1:7">
      <c r="A12" s="4" t="s">
        <v>391</v>
      </c>
      <c r="C12" s="5" t="n">
        <v>-25610</v>
      </c>
      <c r="D12" s="5" t="n">
        <v>-38316</v>
      </c>
      <c r="E12" s="5" t="n">
        <v>-67306</v>
      </c>
      <c r="F12" s="5" t="n">
        <v>-99500</v>
      </c>
    </row>
    <row r="13" spans="1:7">
      <c r="A13" s="4" t="s">
        <v>392</v>
      </c>
      <c r="B13" s="4" t="s">
        <v>393</v>
      </c>
      <c r="C13" s="5" t="n">
        <v>297459</v>
      </c>
      <c r="D13" s="5" t="n">
        <v>357791</v>
      </c>
      <c r="E13" s="5" t="n">
        <v>297459</v>
      </c>
      <c r="F13" s="5" t="n">
        <v>357791</v>
      </c>
    </row>
    <row r="14" spans="1:7">
      <c r="A14" s="4" t="s">
        <v>394</v>
      </c>
      <c r="C14" s="5" t="n">
        <v>462733</v>
      </c>
      <c r="D14" s="5" t="n">
        <v>551105</v>
      </c>
      <c r="E14" s="5" t="n">
        <v>462733</v>
      </c>
      <c r="F14" s="5" t="n">
        <v>551105</v>
      </c>
      <c r="G14" s="7" t="n">
        <v>529121</v>
      </c>
    </row>
    <row r="15" spans="1:7">
      <c r="A15" s="4" t="s">
        <v>111</v>
      </c>
      <c r="C15" s="5" t="n">
        <v>11348</v>
      </c>
      <c r="D15" s="5" t="n">
        <v>2374</v>
      </c>
      <c r="E15" s="5" t="n">
        <v>28521</v>
      </c>
      <c r="F15" s="5" t="n">
        <v>9610</v>
      </c>
    </row>
    <row r="16" spans="1:7">
      <c r="A16" s="4" t="s">
        <v>213</v>
      </c>
    </row>
    <row r="17" spans="1:7">
      <c r="A17" s="3" t="s">
        <v>385</v>
      </c>
    </row>
    <row r="18" spans="1:7">
      <c r="A18" s="4" t="s">
        <v>386</v>
      </c>
      <c r="C18" s="5" t="n">
        <v>77153</v>
      </c>
      <c r="D18" s="5" t="n">
        <v>61933</v>
      </c>
      <c r="E18" s="5" t="n">
        <v>227913</v>
      </c>
      <c r="F18" s="5" t="n">
        <v>184026</v>
      </c>
    </row>
    <row r="19" spans="1:7">
      <c r="A19" s="4" t="s">
        <v>387</v>
      </c>
      <c r="C19" s="5" t="n">
        <v>183</v>
      </c>
      <c r="D19" s="5" t="n">
        <v>135</v>
      </c>
      <c r="E19" s="5" t="n">
        <v>439</v>
      </c>
      <c r="F19" s="5" t="n">
        <v>235</v>
      </c>
    </row>
    <row r="20" spans="1:7">
      <c r="A20" s="4" t="s">
        <v>388</v>
      </c>
      <c r="C20" s="5" t="n">
        <v>8212</v>
      </c>
      <c r="D20" s="5" t="n">
        <v>8009</v>
      </c>
      <c r="E20" s="5" t="n">
        <v>23869</v>
      </c>
      <c r="F20" s="5" t="n">
        <v>23228</v>
      </c>
    </row>
    <row r="21" spans="1:7">
      <c r="A21" s="4" t="s">
        <v>76</v>
      </c>
      <c r="F21" s="5" t="n">
        <v>0</v>
      </c>
    </row>
    <row r="22" spans="1:7">
      <c r="A22" s="4" t="s">
        <v>389</v>
      </c>
      <c r="C22" s="5" t="n">
        <v>64471</v>
      </c>
      <c r="D22" s="5" t="n">
        <v>54426</v>
      </c>
      <c r="E22" s="5" t="n">
        <v>188570</v>
      </c>
      <c r="F22" s="5" t="n">
        <v>163564</v>
      </c>
    </row>
    <row r="23" spans="1:7">
      <c r="A23" s="4" t="s">
        <v>390</v>
      </c>
      <c r="C23" s="5" t="n">
        <v>4470</v>
      </c>
      <c r="D23" s="5" t="n">
        <v>-502</v>
      </c>
      <c r="E23" s="5" t="n">
        <v>15474</v>
      </c>
      <c r="F23" s="5" t="n">
        <v>-2766</v>
      </c>
    </row>
    <row r="24" spans="1:7">
      <c r="A24" s="4" t="s">
        <v>80</v>
      </c>
      <c r="D24" s="5" t="n">
        <v>0</v>
      </c>
      <c r="F24" s="5" t="n">
        <v>0</v>
      </c>
    </row>
    <row r="25" spans="1:7">
      <c r="A25" s="4" t="s">
        <v>78</v>
      </c>
      <c r="C25" s="5" t="n">
        <v>0</v>
      </c>
      <c r="D25" s="5" t="n">
        <v>0</v>
      </c>
      <c r="E25" s="5" t="n">
        <v>0</v>
      </c>
      <c r="F25" s="5" t="n">
        <v>0</v>
      </c>
    </row>
    <row r="26" spans="1:7">
      <c r="A26" s="4" t="s">
        <v>391</v>
      </c>
      <c r="C26" s="5" t="n">
        <v>4488</v>
      </c>
      <c r="D26" s="5" t="n">
        <v>-495</v>
      </c>
      <c r="E26" s="5" t="n">
        <v>15584</v>
      </c>
      <c r="F26" s="5" t="n">
        <v>-2605</v>
      </c>
    </row>
    <row r="27" spans="1:7">
      <c r="A27" s="4" t="s">
        <v>392</v>
      </c>
      <c r="B27" s="4" t="s">
        <v>393</v>
      </c>
      <c r="C27" s="5" t="n">
        <v>147050</v>
      </c>
      <c r="D27" s="5" t="n">
        <v>166993</v>
      </c>
      <c r="E27" s="5" t="n">
        <v>147050</v>
      </c>
      <c r="F27" s="5" t="n">
        <v>166993</v>
      </c>
    </row>
    <row r="28" spans="1:7">
      <c r="A28" s="4" t="s">
        <v>394</v>
      </c>
      <c r="C28" s="5" t="n">
        <v>204823</v>
      </c>
      <c r="D28" s="5" t="n">
        <v>287305</v>
      </c>
      <c r="E28" s="5" t="n">
        <v>204823</v>
      </c>
      <c r="F28" s="5" t="n">
        <v>287305</v>
      </c>
    </row>
    <row r="29" spans="1:7">
      <c r="A29" s="4" t="s">
        <v>111</v>
      </c>
      <c r="C29" s="5" t="n">
        <v>5602</v>
      </c>
      <c r="D29" s="5" t="n">
        <v>1288</v>
      </c>
      <c r="E29" s="5" t="n">
        <v>13350</v>
      </c>
      <c r="F29" s="5" t="n">
        <v>5956</v>
      </c>
    </row>
    <row r="30" spans="1:7">
      <c r="A30" s="4" t="s">
        <v>214</v>
      </c>
    </row>
    <row r="31" spans="1:7">
      <c r="A31" s="3" t="s">
        <v>385</v>
      </c>
    </row>
    <row r="32" spans="1:7">
      <c r="A32" s="4" t="s">
        <v>386</v>
      </c>
      <c r="C32" s="5" t="n">
        <v>17477</v>
      </c>
      <c r="D32" s="5" t="n">
        <v>14177</v>
      </c>
      <c r="E32" s="5" t="n">
        <v>47801</v>
      </c>
      <c r="F32" s="5" t="n">
        <v>45808</v>
      </c>
    </row>
    <row r="33" spans="1:7">
      <c r="A33" s="4" t="s">
        <v>387</v>
      </c>
      <c r="C33" s="5" t="n">
        <v>621</v>
      </c>
      <c r="D33" s="5" t="n">
        <v>846</v>
      </c>
      <c r="E33" s="5" t="n">
        <v>1692</v>
      </c>
      <c r="F33" s="5" t="n">
        <v>2472</v>
      </c>
    </row>
    <row r="34" spans="1:7">
      <c r="A34" s="4" t="s">
        <v>388</v>
      </c>
      <c r="C34" s="5" t="n">
        <v>6012</v>
      </c>
      <c r="D34" s="5" t="n">
        <v>5855</v>
      </c>
      <c r="E34" s="5" t="n">
        <v>17657</v>
      </c>
      <c r="F34" s="5" t="n">
        <v>17655</v>
      </c>
    </row>
    <row r="35" spans="1:7">
      <c r="A35" s="4" t="s">
        <v>76</v>
      </c>
      <c r="F35" s="5" t="n">
        <v>0</v>
      </c>
    </row>
    <row r="36" spans="1:7">
      <c r="A36" s="4" t="s">
        <v>389</v>
      </c>
      <c r="C36" s="5" t="n">
        <v>12855</v>
      </c>
      <c r="D36" s="5" t="n">
        <v>10688</v>
      </c>
      <c r="E36" s="5" t="n">
        <v>37627</v>
      </c>
      <c r="F36" s="5" t="n">
        <v>16902</v>
      </c>
    </row>
    <row r="37" spans="1:7">
      <c r="A37" s="4" t="s">
        <v>390</v>
      </c>
      <c r="C37" s="5" t="n">
        <v>-1390</v>
      </c>
      <c r="D37" s="5" t="n">
        <v>-2366</v>
      </c>
      <c r="E37" s="5" t="n">
        <v>-7483</v>
      </c>
      <c r="F37" s="5" t="n">
        <v>11251</v>
      </c>
    </row>
    <row r="38" spans="1:7">
      <c r="A38" s="4" t="s">
        <v>80</v>
      </c>
      <c r="D38" s="5" t="n">
        <v>0</v>
      </c>
      <c r="F38" s="5" t="n">
        <v>0</v>
      </c>
    </row>
    <row r="39" spans="1:7">
      <c r="A39" s="4" t="s">
        <v>78</v>
      </c>
      <c r="C39" s="5" t="n">
        <v>0</v>
      </c>
      <c r="D39" s="5" t="n">
        <v>0</v>
      </c>
      <c r="E39" s="5" t="n">
        <v>0</v>
      </c>
      <c r="F39" s="5" t="n">
        <v>0</v>
      </c>
    </row>
    <row r="40" spans="1:7">
      <c r="A40" s="4" t="s">
        <v>391</v>
      </c>
      <c r="C40" s="5" t="n">
        <v>-1378</v>
      </c>
      <c r="D40" s="5" t="n">
        <v>-2355</v>
      </c>
      <c r="E40" s="5" t="n">
        <v>-7458</v>
      </c>
      <c r="F40" s="5" t="n">
        <v>11485</v>
      </c>
    </row>
    <row r="41" spans="1:7">
      <c r="A41" s="4" t="s">
        <v>392</v>
      </c>
      <c r="B41" s="4" t="s">
        <v>393</v>
      </c>
      <c r="C41" s="5" t="n">
        <v>49436</v>
      </c>
      <c r="D41" s="5" t="n">
        <v>68200</v>
      </c>
      <c r="E41" s="5" t="n">
        <v>49436</v>
      </c>
      <c r="F41" s="5" t="n">
        <v>68200</v>
      </c>
    </row>
    <row r="42" spans="1:7">
      <c r="A42" s="4" t="s">
        <v>394</v>
      </c>
      <c r="C42" s="5" t="n">
        <v>65798</v>
      </c>
      <c r="D42" s="5" t="n">
        <v>363879</v>
      </c>
      <c r="E42" s="5" t="n">
        <v>65798</v>
      </c>
      <c r="F42" s="5" t="n">
        <v>363879</v>
      </c>
    </row>
    <row r="43" spans="1:7">
      <c r="A43" s="4" t="s">
        <v>111</v>
      </c>
      <c r="C43" s="5" t="n">
        <v>1891</v>
      </c>
      <c r="D43" s="5" t="n">
        <v>124</v>
      </c>
      <c r="E43" s="5" t="n">
        <v>2671</v>
      </c>
      <c r="F43" s="5" t="n">
        <v>654</v>
      </c>
    </row>
    <row r="44" spans="1:7">
      <c r="A44" s="4" t="s">
        <v>215</v>
      </c>
    </row>
    <row r="45" spans="1:7">
      <c r="A45" s="3" t="s">
        <v>385</v>
      </c>
    </row>
    <row r="46" spans="1:7">
      <c r="A46" s="4" t="s">
        <v>386</v>
      </c>
      <c r="C46" s="5" t="n">
        <v>18220</v>
      </c>
      <c r="D46" s="5" t="n">
        <v>12499</v>
      </c>
      <c r="E46" s="5" t="n">
        <v>60513</v>
      </c>
      <c r="F46" s="5" t="n">
        <v>27005</v>
      </c>
    </row>
    <row r="47" spans="1:7">
      <c r="A47" s="4" t="s">
        <v>387</v>
      </c>
      <c r="C47" s="5" t="n">
        <v>0</v>
      </c>
      <c r="D47" s="5" t="n">
        <v>27</v>
      </c>
      <c r="E47" s="5" t="n">
        <v>19</v>
      </c>
      <c r="F47" s="5" t="n">
        <v>49</v>
      </c>
    </row>
    <row r="48" spans="1:7">
      <c r="A48" s="4" t="s">
        <v>388</v>
      </c>
      <c r="C48" s="5" t="n">
        <v>1403</v>
      </c>
      <c r="D48" s="5" t="n">
        <v>1259</v>
      </c>
      <c r="E48" s="5" t="n">
        <v>3887</v>
      </c>
      <c r="F48" s="5" t="n">
        <v>3956</v>
      </c>
    </row>
    <row r="49" spans="1:7">
      <c r="A49" s="4" t="s">
        <v>76</v>
      </c>
      <c r="F49" s="5" t="n">
        <v>0</v>
      </c>
    </row>
    <row r="50" spans="1:7">
      <c r="A50" s="4" t="s">
        <v>389</v>
      </c>
      <c r="C50" s="5" t="n">
        <v>16404</v>
      </c>
      <c r="D50" s="5" t="n">
        <v>9386</v>
      </c>
      <c r="E50" s="5" t="n">
        <v>49128</v>
      </c>
      <c r="F50" s="5" t="n">
        <v>23155</v>
      </c>
    </row>
    <row r="51" spans="1:7">
      <c r="A51" s="4" t="s">
        <v>390</v>
      </c>
      <c r="C51" s="5" t="n">
        <v>413</v>
      </c>
      <c r="D51" s="5" t="n">
        <v>1854</v>
      </c>
      <c r="E51" s="5" t="n">
        <v>7498</v>
      </c>
      <c r="F51" s="5" t="n">
        <v>-106</v>
      </c>
    </row>
    <row r="52" spans="1:7">
      <c r="A52" s="4" t="s">
        <v>80</v>
      </c>
      <c r="D52" s="5" t="n">
        <v>0</v>
      </c>
      <c r="F52" s="5" t="n">
        <v>0</v>
      </c>
    </row>
    <row r="53" spans="1:7">
      <c r="A53" s="4" t="s">
        <v>78</v>
      </c>
      <c r="C53" s="5" t="n">
        <v>0</v>
      </c>
      <c r="D53" s="5" t="n">
        <v>0</v>
      </c>
      <c r="E53" s="5" t="n">
        <v>0</v>
      </c>
      <c r="F53" s="5" t="n">
        <v>0</v>
      </c>
    </row>
    <row r="54" spans="1:7">
      <c r="A54" s="4" t="s">
        <v>391</v>
      </c>
      <c r="C54" s="5" t="n">
        <v>413</v>
      </c>
      <c r="D54" s="5" t="n">
        <v>1854</v>
      </c>
      <c r="E54" s="5" t="n">
        <v>7501</v>
      </c>
      <c r="F54" s="5" t="n">
        <v>-94</v>
      </c>
    </row>
    <row r="55" spans="1:7">
      <c r="A55" s="4" t="s">
        <v>392</v>
      </c>
      <c r="B55" s="4" t="s">
        <v>393</v>
      </c>
      <c r="C55" s="5" t="n">
        <v>18083</v>
      </c>
      <c r="D55" s="5" t="n">
        <v>19856</v>
      </c>
      <c r="E55" s="5" t="n">
        <v>18083</v>
      </c>
      <c r="F55" s="5" t="n">
        <v>19856</v>
      </c>
    </row>
    <row r="56" spans="1:7">
      <c r="A56" s="4" t="s">
        <v>394</v>
      </c>
      <c r="C56" s="5" t="n">
        <v>36493</v>
      </c>
      <c r="D56" s="5" t="n">
        <v>38450</v>
      </c>
      <c r="E56" s="5" t="n">
        <v>36493</v>
      </c>
      <c r="F56" s="5" t="n">
        <v>38450</v>
      </c>
    </row>
    <row r="57" spans="1:7">
      <c r="A57" s="4" t="s">
        <v>111</v>
      </c>
      <c r="C57" s="5" t="n">
        <v>563</v>
      </c>
      <c r="D57" s="5" t="n">
        <v>37</v>
      </c>
      <c r="E57" s="5" t="n">
        <v>4461</v>
      </c>
      <c r="F57" s="5" t="n">
        <v>216</v>
      </c>
    </row>
    <row r="58" spans="1:7">
      <c r="A58" s="4" t="s">
        <v>216</v>
      </c>
    </row>
    <row r="59" spans="1:7">
      <c r="A59" s="3" t="s">
        <v>385</v>
      </c>
    </row>
    <row r="60" spans="1:7">
      <c r="A60" s="4" t="s">
        <v>386</v>
      </c>
      <c r="C60" s="5" t="n">
        <v>21871</v>
      </c>
      <c r="D60" s="5" t="n">
        <v>20713</v>
      </c>
      <c r="E60" s="5" t="n">
        <v>68215</v>
      </c>
      <c r="F60" s="5" t="n">
        <v>57475</v>
      </c>
    </row>
    <row r="61" spans="1:7">
      <c r="A61" s="4" t="s">
        <v>387</v>
      </c>
      <c r="C61" s="5" t="n">
        <v>328</v>
      </c>
      <c r="D61" s="5" t="n">
        <v>249</v>
      </c>
      <c r="E61" s="5" t="n">
        <v>1025</v>
      </c>
      <c r="F61" s="5" t="n">
        <v>887</v>
      </c>
    </row>
    <row r="62" spans="1:7">
      <c r="A62" s="4" t="s">
        <v>388</v>
      </c>
      <c r="C62" s="5" t="n">
        <v>5262</v>
      </c>
      <c r="D62" s="5" t="n">
        <v>5350</v>
      </c>
      <c r="E62" s="5" t="n">
        <v>15581</v>
      </c>
      <c r="F62" s="5" t="n">
        <v>16627</v>
      </c>
    </row>
    <row r="63" spans="1:7">
      <c r="A63" s="4" t="s">
        <v>76</v>
      </c>
      <c r="F63" s="5" t="n">
        <v>0</v>
      </c>
    </row>
    <row r="64" spans="1:7">
      <c r="A64" s="4" t="s">
        <v>389</v>
      </c>
      <c r="C64" s="5" t="n">
        <v>19441</v>
      </c>
      <c r="D64" s="5" t="n">
        <v>22625</v>
      </c>
      <c r="E64" s="5" t="n">
        <v>60136</v>
      </c>
      <c r="F64" s="5" t="n">
        <v>58274</v>
      </c>
    </row>
    <row r="65" spans="1:7">
      <c r="A65" s="4" t="s">
        <v>390</v>
      </c>
      <c r="C65" s="5" t="n">
        <v>-2832</v>
      </c>
      <c r="D65" s="5" t="n">
        <v>-7262</v>
      </c>
      <c r="E65" s="5" t="n">
        <v>-7502</v>
      </c>
      <c r="F65" s="5" t="n">
        <v>-17426</v>
      </c>
    </row>
    <row r="66" spans="1:7">
      <c r="A66" s="4" t="s">
        <v>80</v>
      </c>
      <c r="D66" s="5" t="n">
        <v>0</v>
      </c>
      <c r="F66" s="5" t="n">
        <v>0</v>
      </c>
    </row>
    <row r="67" spans="1:7">
      <c r="A67" s="4" t="s">
        <v>78</v>
      </c>
      <c r="C67" s="5" t="n">
        <v>0</v>
      </c>
      <c r="D67" s="5" t="n">
        <v>0</v>
      </c>
      <c r="E67" s="5" t="n">
        <v>0</v>
      </c>
      <c r="F67" s="5" t="n">
        <v>0</v>
      </c>
    </row>
    <row r="68" spans="1:7">
      <c r="A68" s="4" t="s">
        <v>391</v>
      </c>
      <c r="C68" s="5" t="n">
        <v>-2827</v>
      </c>
      <c r="D68" s="5" t="n">
        <v>-7249</v>
      </c>
      <c r="E68" s="5" t="n">
        <v>-7432</v>
      </c>
      <c r="F68" s="5" t="n">
        <v>-17485</v>
      </c>
    </row>
    <row r="69" spans="1:7">
      <c r="A69" s="4" t="s">
        <v>392</v>
      </c>
      <c r="B69" s="4" t="s">
        <v>393</v>
      </c>
      <c r="C69" s="5" t="n">
        <v>60360</v>
      </c>
      <c r="D69" s="5" t="n">
        <v>78718</v>
      </c>
      <c r="E69" s="5" t="n">
        <v>60360</v>
      </c>
      <c r="F69" s="5" t="n">
        <v>78718</v>
      </c>
    </row>
    <row r="70" spans="1:7">
      <c r="A70" s="4" t="s">
        <v>394</v>
      </c>
      <c r="C70" s="5" t="n">
        <v>75811</v>
      </c>
      <c r="D70" s="5" t="n">
        <v>41</v>
      </c>
      <c r="E70" s="5" t="n">
        <v>75811</v>
      </c>
      <c r="F70" s="5" t="n">
        <v>41</v>
      </c>
    </row>
    <row r="71" spans="1:7">
      <c r="A71" s="4" t="s">
        <v>111</v>
      </c>
      <c r="C71" s="5" t="n">
        <v>433</v>
      </c>
      <c r="D71" s="5" t="n">
        <v>735</v>
      </c>
      <c r="E71" s="5" t="n">
        <v>2569</v>
      </c>
      <c r="F71" s="5" t="n">
        <v>1828</v>
      </c>
    </row>
    <row r="72" spans="1:7">
      <c r="A72" s="4" t="s">
        <v>217</v>
      </c>
    </row>
    <row r="73" spans="1:7">
      <c r="A73" s="3" t="s">
        <v>385</v>
      </c>
    </row>
    <row r="74" spans="1:7">
      <c r="A74" s="4" t="s">
        <v>386</v>
      </c>
      <c r="D74" s="5" t="n">
        <v>1331</v>
      </c>
      <c r="F74" s="5" t="n">
        <v>5571</v>
      </c>
    </row>
    <row r="75" spans="1:7">
      <c r="A75" s="4" t="s">
        <v>387</v>
      </c>
      <c r="D75" s="5" t="n">
        <v>0</v>
      </c>
      <c r="F75" s="5" t="n">
        <v>0</v>
      </c>
    </row>
    <row r="76" spans="1:7">
      <c r="A76" s="4" t="s">
        <v>388</v>
      </c>
      <c r="D76" s="5" t="n">
        <v>234</v>
      </c>
      <c r="F76" s="5" t="n">
        <v>791</v>
      </c>
    </row>
    <row r="77" spans="1:7">
      <c r="A77" s="4" t="s">
        <v>76</v>
      </c>
      <c r="F77" s="5" t="n">
        <v>187</v>
      </c>
    </row>
    <row r="78" spans="1:7">
      <c r="A78" s="4" t="s">
        <v>389</v>
      </c>
      <c r="D78" s="5" t="n">
        <v>2225</v>
      </c>
      <c r="F78" s="5" t="n">
        <v>9373</v>
      </c>
    </row>
    <row r="79" spans="1:7">
      <c r="A79" s="4" t="s">
        <v>390</v>
      </c>
      <c r="D79" s="5" t="n">
        <v>-1128</v>
      </c>
      <c r="F79" s="5" t="n">
        <v>-4780</v>
      </c>
    </row>
    <row r="80" spans="1:7">
      <c r="A80" s="4" t="s">
        <v>80</v>
      </c>
      <c r="D80" s="5" t="n">
        <v>0</v>
      </c>
      <c r="F80" s="5" t="n">
        <v>0</v>
      </c>
    </row>
    <row r="81" spans="1:7">
      <c r="A81" s="4" t="s">
        <v>78</v>
      </c>
      <c r="D81" s="5" t="n">
        <v>0</v>
      </c>
      <c r="F81" s="5" t="n">
        <v>0</v>
      </c>
    </row>
    <row r="82" spans="1:7">
      <c r="A82" s="4" t="s">
        <v>391</v>
      </c>
      <c r="D82" s="5" t="n">
        <v>3212</v>
      </c>
      <c r="F82" s="5" t="n">
        <v>-74</v>
      </c>
    </row>
    <row r="83" spans="1:7">
      <c r="A83" s="4" t="s">
        <v>392</v>
      </c>
      <c r="B83" s="4" t="s">
        <v>393</v>
      </c>
      <c r="D83" s="5" t="n">
        <v>7</v>
      </c>
      <c r="F83" s="5" t="n">
        <v>7</v>
      </c>
    </row>
    <row r="84" spans="1:7">
      <c r="A84" s="4" t="s">
        <v>394</v>
      </c>
      <c r="D84" s="5" t="n">
        <v>10117</v>
      </c>
      <c r="F84" s="5" t="n">
        <v>10117</v>
      </c>
    </row>
    <row r="85" spans="1:7">
      <c r="A85" s="4" t="s">
        <v>111</v>
      </c>
      <c r="D85" s="5" t="n">
        <v>119</v>
      </c>
      <c r="F85" s="5" t="n">
        <v>475</v>
      </c>
    </row>
    <row r="86" spans="1:7">
      <c r="A86" s="4" t="s">
        <v>395</v>
      </c>
    </row>
    <row r="87" spans="1:7">
      <c r="A87" s="3" t="s">
        <v>385</v>
      </c>
    </row>
    <row r="88" spans="1:7">
      <c r="A88" s="4" t="s">
        <v>386</v>
      </c>
      <c r="B88" s="4" t="s">
        <v>396</v>
      </c>
      <c r="C88" s="5" t="n">
        <v>0</v>
      </c>
      <c r="D88" s="5" t="n">
        <v>0</v>
      </c>
      <c r="E88" s="5" t="n">
        <v>0</v>
      </c>
      <c r="F88" s="5" t="n">
        <v>0</v>
      </c>
    </row>
    <row r="89" spans="1:7">
      <c r="A89" s="4" t="s">
        <v>387</v>
      </c>
      <c r="B89" s="4" t="s">
        <v>396</v>
      </c>
      <c r="C89" s="5" t="n">
        <v>0</v>
      </c>
      <c r="D89" s="5" t="n">
        <v>0</v>
      </c>
      <c r="E89" s="5" t="n">
        <v>0</v>
      </c>
      <c r="F89" s="5" t="n">
        <v>0</v>
      </c>
    </row>
    <row r="90" spans="1:7">
      <c r="A90" s="4" t="s">
        <v>388</v>
      </c>
      <c r="B90" s="4" t="s">
        <v>396</v>
      </c>
      <c r="C90" s="5" t="n">
        <v>919</v>
      </c>
      <c r="D90" s="5" t="n">
        <v>407</v>
      </c>
      <c r="E90" s="5" t="n">
        <v>1887</v>
      </c>
      <c r="F90" s="5" t="n">
        <v>1068</v>
      </c>
    </row>
    <row r="91" spans="1:7">
      <c r="A91" s="4" t="s">
        <v>76</v>
      </c>
      <c r="F91" s="5" t="n">
        <v>0</v>
      </c>
    </row>
    <row r="92" spans="1:7">
      <c r="A92" s="4" t="s">
        <v>389</v>
      </c>
      <c r="B92" s="4" t="s">
        <v>396</v>
      </c>
      <c r="C92" s="5" t="n">
        <v>16857</v>
      </c>
      <c r="D92" s="5" t="n">
        <v>24933</v>
      </c>
      <c r="E92" s="5" t="n">
        <v>49953</v>
      </c>
      <c r="F92" s="5" t="n">
        <v>65211</v>
      </c>
    </row>
    <row r="93" spans="1:7">
      <c r="A93" s="4" t="s">
        <v>390</v>
      </c>
      <c r="B93" s="4" t="s">
        <v>396</v>
      </c>
      <c r="C93" s="5" t="n">
        <v>-17776</v>
      </c>
      <c r="D93" s="5" t="n">
        <v>-25340</v>
      </c>
      <c r="E93" s="5" t="n">
        <v>-51840</v>
      </c>
      <c r="F93" s="5" t="n">
        <v>-66279</v>
      </c>
    </row>
    <row r="94" spans="1:7">
      <c r="A94" s="4" t="s">
        <v>80</v>
      </c>
      <c r="D94" s="5" t="n">
        <v>60</v>
      </c>
      <c r="F94" s="5" t="n">
        <v>1501</v>
      </c>
    </row>
    <row r="95" spans="1:7">
      <c r="A95" s="4" t="s">
        <v>78</v>
      </c>
      <c r="B95" s="4" t="s">
        <v>396</v>
      </c>
      <c r="C95" s="5" t="n">
        <v>8708</v>
      </c>
      <c r="D95" s="5" t="n">
        <v>8090</v>
      </c>
      <c r="E95" s="5" t="n">
        <v>25425</v>
      </c>
      <c r="F95" s="5" t="n">
        <v>23672</v>
      </c>
    </row>
    <row r="96" spans="1:7">
      <c r="A96" s="4" t="s">
        <v>391</v>
      </c>
      <c r="B96" s="4" t="s">
        <v>396</v>
      </c>
      <c r="C96" s="5" t="n">
        <v>-26306</v>
      </c>
      <c r="D96" s="5" t="n">
        <v>-33283</v>
      </c>
      <c r="E96" s="5" t="n">
        <v>-75501</v>
      </c>
      <c r="F96" s="5" t="n">
        <v>-90727</v>
      </c>
    </row>
    <row r="97" spans="1:7">
      <c r="A97" s="4" t="s">
        <v>392</v>
      </c>
      <c r="B97" s="4" t="s">
        <v>397</v>
      </c>
      <c r="C97" s="5" t="n">
        <v>22109</v>
      </c>
      <c r="D97" s="5" t="n">
        <v>56462</v>
      </c>
      <c r="E97" s="5" t="n">
        <v>22109</v>
      </c>
      <c r="F97" s="5" t="n">
        <v>56462</v>
      </c>
    </row>
    <row r="98" spans="1:7">
      <c r="A98" s="4" t="s">
        <v>394</v>
      </c>
      <c r="B98" s="4" t="s">
        <v>396</v>
      </c>
      <c r="C98" s="5" t="n">
        <v>70927</v>
      </c>
      <c r="D98" s="5" t="n">
        <v>-77212</v>
      </c>
      <c r="E98" s="5" t="n">
        <v>70927</v>
      </c>
      <c r="F98" s="5" t="n">
        <v>-77212</v>
      </c>
    </row>
    <row r="99" spans="1:7">
      <c r="A99" s="4" t="s">
        <v>111</v>
      </c>
      <c r="B99" s="4" t="s">
        <v>396</v>
      </c>
      <c r="C99" s="5" t="n">
        <v>2859</v>
      </c>
      <c r="D99" s="5" t="n">
        <v>71</v>
      </c>
      <c r="E99" s="5" t="n">
        <v>5470</v>
      </c>
      <c r="F99" s="5" t="n">
        <v>481</v>
      </c>
    </row>
    <row r="100" spans="1:7">
      <c r="A100" s="4" t="s">
        <v>398</v>
      </c>
    </row>
    <row r="101" spans="1:7">
      <c r="A101" s="3" t="s">
        <v>385</v>
      </c>
    </row>
    <row r="102" spans="1:7">
      <c r="A102" s="4" t="s">
        <v>386</v>
      </c>
      <c r="C102" s="5" t="n">
        <v>0</v>
      </c>
      <c r="D102" s="5" t="n">
        <v>0</v>
      </c>
      <c r="E102" s="5" t="n">
        <v>0</v>
      </c>
      <c r="F102" s="5" t="n">
        <v>0</v>
      </c>
    </row>
    <row r="103" spans="1:7">
      <c r="A103" s="4" t="s">
        <v>387</v>
      </c>
      <c r="C103" s="5" t="n">
        <v>-1132</v>
      </c>
      <c r="D103" s="5" t="n">
        <v>-1257</v>
      </c>
      <c r="E103" s="5" t="n">
        <v>-3175</v>
      </c>
      <c r="F103" s="5" t="n">
        <v>-3643</v>
      </c>
    </row>
    <row r="104" spans="1:7">
      <c r="A104" s="4" t="s">
        <v>388</v>
      </c>
      <c r="C104" s="5" t="n">
        <v>0</v>
      </c>
      <c r="D104" s="5" t="n">
        <v>0</v>
      </c>
      <c r="E104" s="5" t="n">
        <v>0</v>
      </c>
      <c r="F104" s="5" t="n">
        <v>0</v>
      </c>
    </row>
    <row r="105" spans="1:7">
      <c r="A105" s="4" t="s">
        <v>76</v>
      </c>
      <c r="F105" s="5" t="n">
        <v>0</v>
      </c>
    </row>
    <row r="106" spans="1:7">
      <c r="A106" s="4" t="s">
        <v>389</v>
      </c>
      <c r="C106" s="5" t="n">
        <v>0</v>
      </c>
      <c r="D106" s="5" t="n">
        <v>0</v>
      </c>
      <c r="E106" s="5" t="n">
        <v>0</v>
      </c>
      <c r="F106" s="5" t="n">
        <v>0</v>
      </c>
    </row>
    <row r="107" spans="1:7">
      <c r="A107" s="4" t="s">
        <v>390</v>
      </c>
      <c r="C107" s="5" t="n">
        <v>0</v>
      </c>
      <c r="D107" s="5" t="n">
        <v>0</v>
      </c>
      <c r="E107" s="5" t="n">
        <v>0</v>
      </c>
      <c r="F107" s="5" t="n">
        <v>0</v>
      </c>
    </row>
    <row r="108" spans="1:7">
      <c r="A108" s="4" t="s">
        <v>80</v>
      </c>
      <c r="D108" s="5" t="n">
        <v>0</v>
      </c>
      <c r="F108" s="5" t="n">
        <v>0</v>
      </c>
    </row>
    <row r="109" spans="1:7">
      <c r="A109" s="4" t="s">
        <v>78</v>
      </c>
      <c r="C109" s="5" t="n">
        <v>0</v>
      </c>
      <c r="D109" s="5" t="n">
        <v>0</v>
      </c>
      <c r="E109" s="5" t="n">
        <v>0</v>
      </c>
      <c r="F109" s="5" t="n">
        <v>0</v>
      </c>
    </row>
    <row r="110" spans="1:7">
      <c r="A110" s="4" t="s">
        <v>391</v>
      </c>
      <c r="C110" s="5" t="n">
        <v>0</v>
      </c>
      <c r="D110" s="5" t="n">
        <v>0</v>
      </c>
      <c r="E110" s="5" t="n">
        <v>0</v>
      </c>
      <c r="F110" s="5" t="n">
        <v>0</v>
      </c>
    </row>
    <row r="111" spans="1:7">
      <c r="A111" s="4" t="s">
        <v>392</v>
      </c>
      <c r="B111" s="4" t="s">
        <v>393</v>
      </c>
      <c r="C111" s="5" t="n">
        <v>421</v>
      </c>
      <c r="D111" s="5" t="n">
        <v>-32445</v>
      </c>
      <c r="E111" s="5" t="n">
        <v>421</v>
      </c>
      <c r="F111" s="5" t="n">
        <v>-32445</v>
      </c>
    </row>
    <row r="112" spans="1:7">
      <c r="A112" s="4" t="s">
        <v>394</v>
      </c>
      <c r="C112" s="5" t="n">
        <v>8881</v>
      </c>
      <c r="D112" s="5" t="n">
        <v>-71475</v>
      </c>
      <c r="E112" s="5" t="n">
        <v>8881</v>
      </c>
      <c r="F112" s="5" t="n">
        <v>-71475</v>
      </c>
    </row>
    <row r="113" spans="1:7">
      <c r="A113" s="4" t="s">
        <v>111</v>
      </c>
      <c r="C113" s="7" t="n">
        <v>0</v>
      </c>
      <c r="D113" s="7" t="n">
        <v>0</v>
      </c>
      <c r="E113" s="7" t="n">
        <v>0</v>
      </c>
      <c r="F113" s="7" t="n">
        <v>0</v>
      </c>
    </row>
    <row r="114" spans="1:7"/>
    <row r="115" spans="1:7">
      <c r="A115" s="4" t="s">
        <v>393</v>
      </c>
      <c r="B115" s="4" t="s">
        <v>399</v>
      </c>
    </row>
    <row r="116" spans="1:7">
      <c r="A116" s="4" t="s">
        <v>396</v>
      </c>
      <c r="B116" s="4" t="s">
        <v>400</v>
      </c>
    </row>
  </sheetData>
  <mergeCells count="6">
    <mergeCell ref="A1:B2"/>
    <mergeCell ref="C1:D1"/>
    <mergeCell ref="E1:F1"/>
    <mergeCell ref="A114:F114"/>
    <mergeCell ref="B115:F115"/>
    <mergeCell ref="B116:F1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8</v>
      </c>
      <c r="D1" s="2" t="s">
        <v>1</v>
      </c>
    </row>
    <row r="2" spans="1:5">
      <c r="B2" s="2" t="s">
        <v>2</v>
      </c>
      <c r="C2" s="2" t="s">
        <v>69</v>
      </c>
      <c r="D2" s="2" t="s">
        <v>2</v>
      </c>
      <c r="E2" s="2" t="s">
        <v>69</v>
      </c>
    </row>
    <row r="3" spans="1:5">
      <c r="A3" s="3" t="s">
        <v>89</v>
      </c>
    </row>
    <row r="4" spans="1:5">
      <c r="A4" s="4" t="s">
        <v>83</v>
      </c>
      <c r="B4" s="7" t="n">
        <v>-23860</v>
      </c>
      <c r="C4" s="7" t="n">
        <v>-38220</v>
      </c>
      <c r="D4" s="7" t="n">
        <v>-65718</v>
      </c>
      <c r="E4" s="7" t="n">
        <v>-98262</v>
      </c>
    </row>
    <row r="5" spans="1:5">
      <c r="A5" s="3" t="s">
        <v>90</v>
      </c>
    </row>
    <row r="6" spans="1:5">
      <c r="A6" s="4" t="s">
        <v>91</v>
      </c>
      <c r="B6" s="5" t="n">
        <v>0</v>
      </c>
      <c r="C6" s="5" t="n">
        <v>-1257</v>
      </c>
      <c r="D6" s="5" t="n">
        <v>0</v>
      </c>
      <c r="E6" s="5" t="n">
        <v>-239</v>
      </c>
    </row>
    <row r="7" spans="1:5">
      <c r="A7" s="4" t="s">
        <v>92</v>
      </c>
      <c r="B7" s="7" t="n">
        <v>-23860</v>
      </c>
      <c r="C7" s="7" t="n">
        <v>-39477</v>
      </c>
      <c r="D7" s="7" t="n">
        <v>-65718</v>
      </c>
      <c r="E7" s="7" t="n">
        <v>-985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9</v>
      </c>
    </row>
    <row r="3" spans="1:3">
      <c r="A3" s="3" t="s">
        <v>94</v>
      </c>
    </row>
    <row r="4" spans="1:3">
      <c r="A4" s="4" t="s">
        <v>95</v>
      </c>
      <c r="B4" s="7" t="n">
        <v>-65718</v>
      </c>
      <c r="C4" s="7" t="n">
        <v>-98262</v>
      </c>
    </row>
    <row r="5" spans="1:3">
      <c r="A5" s="3" t="s">
        <v>96</v>
      </c>
    </row>
    <row r="6" spans="1:3">
      <c r="A6" s="4" t="s">
        <v>74</v>
      </c>
      <c r="B6" s="5" t="n">
        <v>62881</v>
      </c>
      <c r="C6" s="5" t="n">
        <v>63325</v>
      </c>
    </row>
    <row r="7" spans="1:3">
      <c r="A7" s="4" t="s">
        <v>76</v>
      </c>
      <c r="B7" s="5" t="n">
        <v>0</v>
      </c>
      <c r="C7" s="5" t="n">
        <v>187</v>
      </c>
    </row>
    <row r="8" spans="1:3">
      <c r="A8" s="4" t="s">
        <v>97</v>
      </c>
      <c r="B8" s="5" t="n">
        <v>387</v>
      </c>
      <c r="C8" s="5" t="n">
        <v>631</v>
      </c>
    </row>
    <row r="9" spans="1:3">
      <c r="A9" s="4" t="s">
        <v>98</v>
      </c>
      <c r="B9" s="5" t="n">
        <v>121</v>
      </c>
      <c r="C9" s="5" t="n">
        <v>146</v>
      </c>
    </row>
    <row r="10" spans="1:3">
      <c r="A10" s="4" t="s">
        <v>99</v>
      </c>
      <c r="B10" s="5" t="n">
        <v>0</v>
      </c>
      <c r="C10" s="5" t="n">
        <v>-560</v>
      </c>
    </row>
    <row r="11" spans="1:3">
      <c r="A11" s="4" t="s">
        <v>100</v>
      </c>
      <c r="B11" s="5" t="n">
        <v>357</v>
      </c>
      <c r="C11" s="5" t="n">
        <v>358</v>
      </c>
    </row>
    <row r="12" spans="1:3">
      <c r="A12" s="4" t="s">
        <v>101</v>
      </c>
      <c r="B12" s="5" t="n">
        <v>0</v>
      </c>
      <c r="C12" s="5" t="n">
        <v>-27</v>
      </c>
    </row>
    <row r="13" spans="1:3">
      <c r="A13" s="4" t="s">
        <v>102</v>
      </c>
      <c r="B13" s="5" t="n">
        <v>7402</v>
      </c>
      <c r="C13" s="5" t="n">
        <v>26987</v>
      </c>
    </row>
    <row r="14" spans="1:3">
      <c r="A14" s="4" t="s">
        <v>103</v>
      </c>
      <c r="B14" s="5" t="n">
        <v>4582</v>
      </c>
      <c r="C14" s="5" t="n">
        <v>11581</v>
      </c>
    </row>
    <row r="15" spans="1:3">
      <c r="A15" s="3" t="s">
        <v>104</v>
      </c>
    </row>
    <row r="16" spans="1:3">
      <c r="A16" s="4" t="s">
        <v>105</v>
      </c>
      <c r="B16" s="5" t="n">
        <v>20994</v>
      </c>
      <c r="C16" s="5" t="n">
        <v>-1084</v>
      </c>
    </row>
    <row r="17" spans="1:3">
      <c r="A17" s="4" t="s">
        <v>31</v>
      </c>
      <c r="B17" s="5" t="n">
        <v>-8365</v>
      </c>
      <c r="C17" s="5" t="n">
        <v>-10920</v>
      </c>
    </row>
    <row r="18" spans="1:3">
      <c r="A18" s="4" t="s">
        <v>106</v>
      </c>
      <c r="B18" s="5" t="n">
        <v>-4392</v>
      </c>
      <c r="C18" s="5" t="n">
        <v>-19943</v>
      </c>
    </row>
    <row r="19" spans="1:3">
      <c r="A19" s="4" t="s">
        <v>107</v>
      </c>
      <c r="B19" s="5" t="n">
        <v>835</v>
      </c>
      <c r="C19" s="5" t="n">
        <v>0</v>
      </c>
    </row>
    <row r="20" spans="1:3">
      <c r="A20" s="4" t="s">
        <v>108</v>
      </c>
      <c r="B20" s="5" t="n">
        <v>-5916</v>
      </c>
      <c r="C20" s="5" t="n">
        <v>-7794</v>
      </c>
    </row>
    <row r="21" spans="1:3">
      <c r="A21" s="4" t="s">
        <v>109</v>
      </c>
      <c r="B21" s="5" t="n">
        <v>-15062</v>
      </c>
      <c r="C21" s="5" t="n">
        <v>-48633</v>
      </c>
    </row>
    <row r="22" spans="1:3">
      <c r="A22" s="3" t="s">
        <v>110</v>
      </c>
    </row>
    <row r="23" spans="1:3">
      <c r="A23" s="4" t="s">
        <v>111</v>
      </c>
      <c r="B23" s="5" t="n">
        <v>-28521</v>
      </c>
      <c r="C23" s="5" t="n">
        <v>-9610</v>
      </c>
    </row>
    <row r="24" spans="1:3">
      <c r="A24" s="4" t="s">
        <v>112</v>
      </c>
      <c r="B24" s="5" t="n">
        <v>11955</v>
      </c>
      <c r="C24" s="5" t="n">
        <v>31844</v>
      </c>
    </row>
    <row r="25" spans="1:3">
      <c r="A25" s="4" t="s">
        <v>113</v>
      </c>
      <c r="B25" s="5" t="n">
        <v>-16566</v>
      </c>
      <c r="C25" s="5" t="n">
        <v>22234</v>
      </c>
    </row>
    <row r="26" spans="1:3">
      <c r="A26" s="3" t="s">
        <v>114</v>
      </c>
    </row>
    <row r="27" spans="1:3">
      <c r="A27" s="4" t="s">
        <v>115</v>
      </c>
      <c r="B27" s="5" t="n">
        <v>-1875</v>
      </c>
      <c r="C27" s="5" t="n">
        <v>-1875</v>
      </c>
    </row>
    <row r="28" spans="1:3">
      <c r="A28" s="4" t="s">
        <v>116</v>
      </c>
      <c r="B28" s="5" t="n">
        <v>0</v>
      </c>
      <c r="C28" s="5" t="n">
        <v>-350</v>
      </c>
    </row>
    <row r="29" spans="1:3">
      <c r="A29" s="4" t="s">
        <v>117</v>
      </c>
      <c r="B29" s="5" t="n">
        <v>-271</v>
      </c>
      <c r="C29" s="5" t="n">
        <v>-85</v>
      </c>
    </row>
    <row r="30" spans="1:3">
      <c r="A30" s="4" t="s">
        <v>118</v>
      </c>
      <c r="B30" s="5" t="n">
        <v>3</v>
      </c>
      <c r="C30" s="5" t="n">
        <v>0</v>
      </c>
    </row>
    <row r="31" spans="1:3">
      <c r="A31" s="4" t="s">
        <v>119</v>
      </c>
      <c r="B31" s="5" t="n">
        <v>-2143</v>
      </c>
      <c r="C31" s="5" t="n">
        <v>-2310</v>
      </c>
    </row>
    <row r="32" spans="1:3">
      <c r="A32" s="4" t="s">
        <v>120</v>
      </c>
      <c r="B32" s="5" t="n">
        <v>0</v>
      </c>
      <c r="C32" s="5" t="n">
        <v>-146</v>
      </c>
    </row>
    <row r="33" spans="1:3">
      <c r="A33" s="4" t="s">
        <v>121</v>
      </c>
      <c r="B33" s="5" t="n">
        <v>-33771</v>
      </c>
      <c r="C33" s="5" t="n">
        <v>-28855</v>
      </c>
    </row>
    <row r="34" spans="1:3">
      <c r="A34" s="4" t="s">
        <v>122</v>
      </c>
      <c r="B34" s="5" t="n">
        <v>77065</v>
      </c>
      <c r="C34" s="5" t="n">
        <v>115212</v>
      </c>
    </row>
    <row r="35" spans="1:3">
      <c r="A35" s="4" t="s">
        <v>123</v>
      </c>
      <c r="B35" s="7" t="n">
        <v>43294</v>
      </c>
      <c r="C35" s="7" t="n">
        <v>86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55:21Z</dcterms:created>
  <dcterms:modified xmlns:dcterms="http://purl.org/dc/terms/" xmlns:xsi="http://www.w3.org/2001/XMLSchema-instance" xsi:type="dcterms:W3CDTF">2018-11-07T16:55:21Z</dcterms:modified>
</cp:coreProperties>
</file>